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Accounting Policies" sheetId="6" state="visible" r:id="rId6"/>
    <sheet xmlns:r="http://schemas.openxmlformats.org/officeDocument/2006/relationships" name="2018 Global Restructuring Progr" sheetId="7" state="visible" r:id="rId7"/>
    <sheet xmlns:r="http://schemas.openxmlformats.org/officeDocument/2006/relationships" name="U.S. Tax Reform" sheetId="8" state="visible" r:id="rId8"/>
    <sheet xmlns:r="http://schemas.openxmlformats.org/officeDocument/2006/relationships" name="Fair Value Information" sheetId="9" state="visible" r:id="rId9"/>
    <sheet xmlns:r="http://schemas.openxmlformats.org/officeDocument/2006/relationships" name="Earnings Per Share"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Objectives And Strategies For U" sheetId="13" state="visible" r:id="rId13"/>
    <sheet xmlns:r="http://schemas.openxmlformats.org/officeDocument/2006/relationships" name="Description Of Business Segment" sheetId="14" state="visible" r:id="rId14"/>
    <sheet xmlns:r="http://schemas.openxmlformats.org/officeDocument/2006/relationships" name="Supplemental Balance Sheet Data" sheetId="15" state="visible" r:id="rId15"/>
    <sheet xmlns:r="http://schemas.openxmlformats.org/officeDocument/2006/relationships" name="2018 Global Restructuring Pro_2" sheetId="16" state="visible" r:id="rId16"/>
    <sheet xmlns:r="http://schemas.openxmlformats.org/officeDocument/2006/relationships" name="Fair Value Information (Tables)" sheetId="17" state="visible" r:id="rId17"/>
    <sheet xmlns:r="http://schemas.openxmlformats.org/officeDocument/2006/relationships" name="Earnings Per Share (Tables)" sheetId="18" state="visible" r:id="rId18"/>
    <sheet xmlns:r="http://schemas.openxmlformats.org/officeDocument/2006/relationships" name="Stockholders' Equity (Tables)" sheetId="19" state="visible" r:id="rId19"/>
    <sheet xmlns:r="http://schemas.openxmlformats.org/officeDocument/2006/relationships" name="Leases (Tables)" sheetId="20" state="visible" r:id="rId20"/>
    <sheet xmlns:r="http://schemas.openxmlformats.org/officeDocument/2006/relationships" name="Description Of Business Segme_2" sheetId="21" state="visible" r:id="rId21"/>
    <sheet xmlns:r="http://schemas.openxmlformats.org/officeDocument/2006/relationships" name="Summary of Balance Sheet Data (" sheetId="22" state="visible" r:id="rId22"/>
    <sheet xmlns:r="http://schemas.openxmlformats.org/officeDocument/2006/relationships" name="Accounting Policies Narrative (" sheetId="23" state="visible" r:id="rId23"/>
    <sheet xmlns:r="http://schemas.openxmlformats.org/officeDocument/2006/relationships" name="2018 Global Restructuring Pro_3" sheetId="24" state="visible" r:id="rId24"/>
    <sheet xmlns:r="http://schemas.openxmlformats.org/officeDocument/2006/relationships" name="Restructuring and Related Activ" sheetId="25" state="visible" r:id="rId25"/>
    <sheet xmlns:r="http://schemas.openxmlformats.org/officeDocument/2006/relationships" name="2018 Global Restructuring Pro_4" sheetId="26" state="visible" r:id="rId26"/>
    <sheet xmlns:r="http://schemas.openxmlformats.org/officeDocument/2006/relationships" name="U.S. Tax Reform U.S. Tax Reform" sheetId="27" state="visible" r:id="rId27"/>
    <sheet xmlns:r="http://schemas.openxmlformats.org/officeDocument/2006/relationships" name="Fair Value Information (Narrati" sheetId="28" state="visible" r:id="rId28"/>
    <sheet xmlns:r="http://schemas.openxmlformats.org/officeDocument/2006/relationships" name="Fair Value Information (Fair Va" sheetId="29" state="visible" r:id="rId29"/>
    <sheet xmlns:r="http://schemas.openxmlformats.org/officeDocument/2006/relationships" name="Earnings Per Share (Narrative) " sheetId="30" state="visible" r:id="rId30"/>
    <sheet xmlns:r="http://schemas.openxmlformats.org/officeDocument/2006/relationships" name="Earnings Per Share (Average Com" sheetId="31" state="visible" r:id="rId31"/>
    <sheet xmlns:r="http://schemas.openxmlformats.org/officeDocument/2006/relationships" name="Stockholders' Equity (Narrative" sheetId="32" state="visible" r:id="rId32"/>
    <sheet xmlns:r="http://schemas.openxmlformats.org/officeDocument/2006/relationships" name="Stockholders' Equity (Component" sheetId="33" state="visible" r:id="rId33"/>
    <sheet xmlns:r="http://schemas.openxmlformats.org/officeDocument/2006/relationships" name="Stockholders' Equity (Compone_2" sheetId="34" state="visible" r:id="rId34"/>
    <sheet xmlns:r="http://schemas.openxmlformats.org/officeDocument/2006/relationships" name="Leases (Narrative) (Details)" sheetId="35" state="visible" r:id="rId35"/>
    <sheet xmlns:r="http://schemas.openxmlformats.org/officeDocument/2006/relationships" name="Lease, Cost (Details)" sheetId="36" state="visible" r:id="rId36"/>
    <sheet xmlns:r="http://schemas.openxmlformats.org/officeDocument/2006/relationships" name="Leases Schedule of Lease Assets" sheetId="37" state="visible" r:id="rId37"/>
    <sheet xmlns:r="http://schemas.openxmlformats.org/officeDocument/2006/relationships" name="Leases Lessee, Operating Lease," sheetId="38" state="visible" r:id="rId38"/>
    <sheet xmlns:r="http://schemas.openxmlformats.org/officeDocument/2006/relationships" name="Leases Schedule of Future Minim" sheetId="39" state="visible" r:id="rId39"/>
    <sheet xmlns:r="http://schemas.openxmlformats.org/officeDocument/2006/relationships" name="Objectives And Strategies For_2" sheetId="40" state="visible" r:id="rId40"/>
    <sheet xmlns:r="http://schemas.openxmlformats.org/officeDocument/2006/relationships" name="Description Of Business Segme_3" sheetId="41" state="visible" r:id="rId41"/>
    <sheet xmlns:r="http://schemas.openxmlformats.org/officeDocument/2006/relationships" name="Description Of Business Segme_4" sheetId="42" state="visible" r:id="rId42"/>
    <sheet xmlns:r="http://schemas.openxmlformats.org/officeDocument/2006/relationships" name="Supplemental Balance Sheet Da_2" sheetId="43" state="visible" r:id="rId43"/>
    <sheet xmlns:r="http://schemas.openxmlformats.org/officeDocument/2006/relationships" name="Supplemental Balance Sheet Da_3" sheetId="44" state="visible" r:id="rId44"/>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9</t>
  </si>
  <si>
    <t>Apr. 15, 2019</t>
  </si>
  <si>
    <t>Document And Entity Information</t>
  </si>
  <si>
    <t>Document Type</t>
  </si>
  <si>
    <t>10-Q</t>
  </si>
  <si>
    <t>Amendment Flag</t>
  </si>
  <si>
    <t>false</t>
  </si>
  <si>
    <t>Document Period End Date</t>
  </si>
  <si>
    <t>Mar. 31,
		2019</t>
  </si>
  <si>
    <t>Document Fiscal Period Focus</t>
  </si>
  <si>
    <t>Q1</t>
  </si>
  <si>
    <t>Entity Small Business</t>
  </si>
  <si>
    <t>Entity Emerging Growth Company</t>
  </si>
  <si>
    <t>Document Fiscal Year Focus</t>
  </si>
  <si>
    <t>2019</t>
  </si>
  <si>
    <t>Entity Registrant Name</t>
  </si>
  <si>
    <t>KIMBERLY CLARK CORP</t>
  </si>
  <si>
    <t>Entity Central Index Key</t>
  </si>
  <si>
    <t>0000055785</t>
  </si>
  <si>
    <t>Current Fiscal Year End Date</t>
  </si>
  <si>
    <t>--12-31</t>
  </si>
  <si>
    <t>Entity Filer Category</t>
  </si>
  <si>
    <t>Large Accelerated Filer</t>
  </si>
  <si>
    <t>Entity Common Stock, Shares Outstanding</t>
  </si>
  <si>
    <t>Consolidated Income Statement - USD ($) $ in Millions</t>
  </si>
  <si>
    <t>Mar. 31, 2018</t>
  </si>
  <si>
    <t>Income Statement [Abstract]</t>
  </si>
  <si>
    <t>Net Sales</t>
  </si>
  <si>
    <t>Cost of products sold</t>
  </si>
  <si>
    <t>Gross Profit</t>
  </si>
  <si>
    <t>Marketing, research and general expenses</t>
  </si>
  <si>
    <t>Other (income) and expense, net</t>
  </si>
  <si>
    <t>Operating Profit</t>
  </si>
  <si>
    <t>Nonoperating expense</t>
  </si>
  <si>
    <t>Interest income</t>
  </si>
  <si>
    <t>Interest expense</t>
  </si>
  <si>
    <t>Income Before Income Taxes and Equity Interests</t>
  </si>
  <si>
    <t>Provision for income taxes</t>
  </si>
  <si>
    <t>Income Before Equity Interests</t>
  </si>
  <si>
    <t>Share of net income of equity companies</t>
  </si>
  <si>
    <t>Net Income</t>
  </si>
  <si>
    <t>Net income attributable to noncontrolling interests</t>
  </si>
  <si>
    <t>Net Income Attributable to Kimberly-Clark Corporation</t>
  </si>
  <si>
    <t>Per Share Basis</t>
  </si>
  <si>
    <t>Basic</t>
  </si>
  <si>
    <t>Diluted</t>
  </si>
  <si>
    <t>Consolidated Statement Of Comprehensive Income - USD ($) $ in Millions</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 USD ($) $ in Millions</t>
  </si>
  <si>
    <t>Dec. 31, 2018</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 and other current liabilities</t>
  </si>
  <si>
    <t>Dividends payable</t>
  </si>
  <si>
    <t>Total Current Liabilities</t>
  </si>
  <si>
    <t>Long-Term Debt</t>
  </si>
  <si>
    <t>Noncurrent Employee Benefits</t>
  </si>
  <si>
    <t>Deferred Income Taxes</t>
  </si>
  <si>
    <t>Other Liabilities</t>
  </si>
  <si>
    <t>Redeemable Preferred Securities of Subsidiaries</t>
  </si>
  <si>
    <t>Stockholders' Equity</t>
  </si>
  <si>
    <t>Kimberly-Clark Corporation</t>
  </si>
  <si>
    <t>Noncontrolling Interests</t>
  </si>
  <si>
    <t>Total Stockholders' Equity</t>
  </si>
  <si>
    <t>TOTAL LIABILITIES AND STOCKHOLDERS' EQUITY</t>
  </si>
  <si>
    <t>Consolidated Cash Flow Statement - USD ($) $ in Millions</t>
  </si>
  <si>
    <t>Operating Activities</t>
  </si>
  <si>
    <t>Net income</t>
  </si>
  <si>
    <t>Depreciation and amortization</t>
  </si>
  <si>
    <t>Asset impairments</t>
  </si>
  <si>
    <t>Stock-based compensation</t>
  </si>
  <si>
    <t>Deferred income taxes</t>
  </si>
  <si>
    <t>Net losses on asset dispositions</t>
  </si>
  <si>
    <t>Equity companies' earnings in excess of dividends paid</t>
  </si>
  <si>
    <t>Operating working capital</t>
  </si>
  <si>
    <t>Postretirement benefits</t>
  </si>
  <si>
    <t>Cash Provided by Operations</t>
  </si>
  <si>
    <t>Investing Activities</t>
  </si>
  <si>
    <t>Capital spending</t>
  </si>
  <si>
    <t>Investments in time deposits</t>
  </si>
  <si>
    <t>Maturities of time deposits</t>
  </si>
  <si>
    <t>Cash Used for Investing</t>
  </si>
  <si>
    <t>Financing Activities</t>
  </si>
  <si>
    <t>Cash dividends paid</t>
  </si>
  <si>
    <t>Change in short-term debt</t>
  </si>
  <si>
    <t>Debt repayments</t>
  </si>
  <si>
    <t>Proceeds from exercise of stock options</t>
  </si>
  <si>
    <t>Acquisitions of common stock for the treasury</t>
  </si>
  <si>
    <t>Cash Used for Financing</t>
  </si>
  <si>
    <t>Effect of Exchange Rate Changes on Cash and Cash Equivalents</t>
  </si>
  <si>
    <t>Change in Cash and Cash Equivalents</t>
  </si>
  <si>
    <t>Cash and Cash Equivalents - Beginning of Period</t>
  </si>
  <si>
    <t>Cash and Cash Equivalents - End of Period</t>
  </si>
  <si>
    <t>Accounting Policies</t>
  </si>
  <si>
    <t>Accounting Policies [Abstract]</t>
  </si>
  <si>
    <t xml:space="preserve">Accounting Policies Basis of Presentation The accompanying unaudited interim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millions, except per share dollar amounts, unless otherwise noted. For further information, refer to the consolidated financial statements and footnotes included in our Annual Report on Form 10‑K for the year ended December 31, 2018 . The terms "Corporation," "Kimberly-Clark," "K-C," "we," "our" and "us" refer to Kimberly-Clark Corporation and its consolidated subsidiaries. Highly Inflationary Accounting in Argentina GAAP guidance requires the use of highly inflationary accounting for countries whose cumulative three-year inflation exceeds 100 percent. In the second quarter of 2018, published inflation indices indicated that the three-year cumulative inflation in Argentina exceeded 100 percent, and as of July 1, 2018, we elected to adopt highly inflationary accounting for our subsidiaries in Argentina (“K-C Argentina”). Under highly inflationary accounting, K-C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and expense, net and was not material. As of March 31, 2019, K-C Argentina had a small net peso monetary position. Net sales of K-C Argentina were less than 2 percent of our consolidated net sales for the three months ended March 31, 2019 and 2018.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Variable lease payments are generally expensed as incurred and include certain index-based changes in rent, certain nonlease components, such as maintenance and other services provided by the lessor, and other charges included in the lease. Leases with an initial term of 12 months or less are not recorded on the balance sheet, and the expense for these short-term leases and for operating leases is recognized on a straight-line basis over the lease term. Lease agreements with lease and nonlease components are combined as a single lease component. The depreciable life of lease assets and leasehold improvements is limited by the expected lease term, unless there is a transfer of title or purchase option reasonably certain of exercise. Recently Adopted Accounting Standards The Financial Accounting Standards Board (the "FASB") issued Accounting Standards Update ("ASU") No. 2016-02, Leases (Topic 842), amended by ASU 2018-11, Leases (Topic 842): Targeted Improvements . The new guidance requires a lessee to recognize assets and liabilities for all leases with lease terms of more than 12 months and provide additional disclosures. The ASU requires adoption using a modified retrospective transition approach with either 1) periods prior to the adoption date being recast or 2) a cumulative-effect adjustment recognized to the opening balance of retained earnings on the adoption date with prior periods not recast. We adopted this standard on January 1, 2019 using the cumulative-effect adjustment approach. We elected the package of practical expedients in transition for leases that commenced prior to January 1, 2019 whereby these contracts were not reassessed or reclassified from their previous assessment as of December 31, 2018. We also elected certain other practical expedients in transition including not reassessing existing land easements as lease contracts. For all new and modified leases after adoption of the ASU, we have taken the component election allowing us to account for lease components together with non lease components in the calculation of the lease asset and corresponding liability. We implemented processes and a lease accounting system to ensure adequate internal controls were in place to assess our contracts and enable proper accounting and reporting of financial information upon adoption. No cumulative-effect adjustment was recognized as the amount was not material, and the impact on our results of operations and cash flows was also not material. See Note 7 for the financial position impact and additional disclosures. The FASB issued ASU No. 2017-12, Derivatives and Hedging (Topic 815): Targeted Improvements to Accounting for Hedging Activities . The new standard makes more financial and non-financial hedging strategies eligible for hedge accounting. It also amends presentation and disclosure requirements and changes how companies assess hedge effectiveness. This ASU requires adoption using a modified retrospective transition approach with a cumulative-effect adjustment recognized to the opening balance of retained earnings on the adoption date with prior periods not recast. We adopted this standard on January 1, 2019 with no cumulative-effect adjustment as the amount was not material. The effects of this standard on our financial position, results of operations and cash flows were not material. Accounting Standards Issued - Not Yet Adopted The FASB issued ASU No. 2018-13, Fair Value Measurement (Topic 820) .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FASB issued ASU No. 2018-15, Intangibles-Goodwill and Other-Internal-Use Software (Subtopic 350-40). </t>
  </si>
  <si>
    <t>2018 Global Restructuring Program</t>
  </si>
  <si>
    <t>Restructuring Cost and Reserve</t>
  </si>
  <si>
    <t>Restructuring and Related Activities Disclosure</t>
  </si>
  <si>
    <t>2018 Global Restructuring Program In January 2018, we announced the 2018 Global Restructuring Program to reduce our structural cost base by streamlining and simplifying our manufacturing supply chain and overhead organization. We expect to close or sell approximately 10 manufacturing facilities and expand production capacity at several others. We expect to exit or divest some lower-margin businesses that generate approximately 1 percent of our net sales. The sales are concentrated in our consumer tissue business segment. The restructuring is expected to impact our organizations in all major geographies. Workforce reductions are expected to be in the range of 5,000 to 5,500 . Certain capital appropriations under the 2018 Global Restructuring Program are being finalized. Accounting for actions related to each appropriation will commence when the appropriation is authorized for execution. The restructuring is expected to be completed by the end of 2020 , with total costs anticipated to be $1.7 billion to $1.9 billion pre-tax ( $1.35 billion to $1.5 billion after tax). Cash costs are expected to be $900 to $1.0 billion, primarily related to workforce reductions. Non-cash charges are expected to be $800 to $900 pre-tax and will primarily consist of incremental depreciation, asset write-offs and pension settlement and curtailment charges. Restructuring charges in 2019 are expected to be $600 to $750 pre-tax ( $470 to $570 after tax). The following charges were incurred in connection with the 2018 Global Restructuring Program: Three Months Ended Three Months Ended Cost of products sold: Charges for workforce reductions $ 30 $ 119 Asset impairments — 74 Asset write-offs 12 55 Incremental depreciation 67 28 Other exit costs 16 1 Total 125 277 Marketing, research and general expenses: Charges for workforce reductions 4 286 Other exit costs 24 14 Total 28 300 Other (income) and expense, net (1 ) — Total charges 152 577 Provision for income taxes (31 ) (143 ) Net charges 121 434 Net impact related to equity companies and noncontrolling interests 1 (6 ) Net charges attributable to Kimberly-Clark Corporation $ 122 $ 428 The asset impairment charges were measured based on the excess of the carrying value of the impacted asset groups over their fair values. These fair values were measured by using discounted cash flows expected over the limited time the assets would remain in use and as a result, the assets were essentially written off. The use of discounted cash flows represents a level 3 measure under the fair value hierarchy. The following summarizes the 2019 restructuring liabilities activity: 2019 2018 Restructuring liabilities at January 1 $ 210 $ — Charges for workforce reductions and other cash exit costs 74 418 Cash payments (71 ) (14 ) Currency and other 6 3 Restructuring liabilities at March 31 $ 219 $ 407 Restructuring liabilities of $132 and $306 are recorded in Accrued expenses and other current liabilities and $87 and $101 are recorded in Other Liabilities as of March 31, 2019 and 2018, respectively. The impact related to restructuring charges is recorded in Operating working capital and Other Operating Activities, as appropriate, in our consolidated cash flow statement. Through March 31, 2019 , cumulative pre-tax charges for the 2018 Global Restructuring Program were $1.2 billion ( $905</t>
  </si>
  <si>
    <t>U.S. Tax Reform</t>
  </si>
  <si>
    <t>Income Tax Disclosure [Abstract]</t>
  </si>
  <si>
    <t>Income Tax Disclosure</t>
  </si>
  <si>
    <t xml:space="preserve"> U.S. Tax Reform On December 22, 2017, the U.S. government enacted comprehensive tax legislation commonly referred to as the Tax Cuts and Jobs Act (the "Tax Act"). In the period ended December 31, 2017, we recorded a provisional discrete net tax benefit related to the transition tax, remeasurement of deferred taxes, our reassessment of permanently reinvested earnings, uncertain tax positions and valuation allowances, and actions taken in anticipation of the Tax Act. The provisional amounts recorded in 2017 were finalized in 2018. During 2018, we recorded discrete net tax expense related to new guidance issued during 2018 affecting tax benefits we recorded in the period ended December 31, 2017 for the transition tax and certain tax planning actions taken in anticipation of the Tax Act. At December 31, 2018, we finalized our policy and elected to use the period cost method for global intangible low-taxed income (“GILTI”) provisions and therefore have not recorded deferred taxes for basis differences expected to reverse in future periods. In the first quarter of 2018, we recorded discrete net tax expense of $82</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During the three months ended March 31, 2019 and for the full year 2018 , there were no significant transfers among level 1, 2, or 3 fair value determinations. Derivative assets and liabilities are measured on a recurring basis at fair value. At March 31, 2019 and December 31, 2018 , derivative assets were $29 and $30 , respectively, and derivative liabilities were $29 and $18 , respectively. The fair values of derivatives used to manage interest rate risk and commodity price risk are based on LIBOR rates and interest rate swap curves and NYMEX price quotations, respectively. The fair values of hedging instruments used to manage foreign currency risk are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Note 8 . Redeemable preferred securities of subsidiaries are measured on a recurring basis at fair value and were $64 at both March 31, 2019 and December 31, 2018 . They are not traded in active markets. For certain redeemable securitie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The fair values of the remaining redeemable securities were based on a discounted cash flow valuation model. Measurement of the redeemable preferred securities is considered a level 3 measurement. Company-owned life insurance ("COLI") assets are measured on a recurring basis at fair value. COLI assets were $69 and $64 at March 31, 2019 and December 31, 2018 , respectively. The COLI policies are a source of funding primarily for our nonqualified employee benefits and are included in other ass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Hierarchy Level Carrying Amount Estimated Fair Value Carrying Amount Estimated Fair Value March 31, 2019 December 31, 2018 Assets Cash and cash equivalents (a) 1 $ 491 $ 491 $ 539 $ 539 Time deposits (b) 1 260 260 256 256 Liabilities and redeemable securities of subsidiaries Short-term debt (c) 2 1,338 1,338 495 495 Long-term debt (d) 2 6,552 7,017 6,960 7,192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t>
  </si>
  <si>
    <t>Earnings Per Share</t>
  </si>
  <si>
    <t>Earnings Per Share [Abstract]</t>
  </si>
  <si>
    <t>Earnings Per Share ("EPS") There are no adjustments required to be made to net income for purposes of computing EPS. The average number of common shares outstanding is reconciled to those used in the basic and diluted EPS computations as follows: Three Months Ended March 31 (Millions of shares) 2019 2018 Basic 344.3 350.4 Dilutive effect of stock options and restricted share unit awards 1.7 2.2 Diluted 346.0 352.6 The impact of options outstanding that were not included in the computation of diluted EPS because their exercise price was greater than the average market price of the common shares was insignificant. The number of common shares outstanding as of March 31, 2019 and 2018 was 343.9 million and 349.6 million</t>
  </si>
  <si>
    <t>Equity [Abstract]</t>
  </si>
  <si>
    <t>Stockholders' Equity Set forth below is a reconciliation for the three months ended March 31, 2019 and 2018 of the carrying amount of total stockholders' equity from the beginning of the period to the end of the period. Stockholders' Equity Attributable to The Corporation Noncontrolling Interests Balance at December 31, 2018 $ (287 ) $ 241 Net Income 454 11 Other comprehensive income, net of tax 10 (5 ) Stock-based awards exercised or vested 28 — Recognition of stock-based compensation 17 — Shares repurchased (174 ) — Dividends declared ($1.03 per share) (354 ) (24 ) Other 1 — Balance at March 31, 2019 $ (305 ) $ 223 Stockholders' Equity Attributable to The Corporation Noncontrolling Interests Balance at December 31, 2017 $ 629 $ 253 Net Income 93 3 Other comprehensive income, net of tax 115 1 Stock-based awards exercised or vested 14 — Recognition of stock-based compensation 17 — Shares repurchased (211 ) — Dividends declared ($1.00 per share) (350 ) (20 ) Other 10 1 Balance at March 31, 2018 $ 317 $ 238 During the three months ended March 31, 2019 , we repurchased 1.4 million shares at a total cost of $167 pursuant to a share repurchase program authorized by our Board of Directors. Net unrealized currency gains or losses resulting from the translation of assets and liabilities of foreign subsidiaries, except those in highly inflationary economies, are recorded in Accumulated Other Comprehensive Income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would be removed from AOCI and reported as part of the gain or loss on the sale or liquidation. Also included in unrealized translation amounts are the effects of foreign exchange rate changes on intercompany balances of a long-term investment nature and transactions designated as hedges of net foreign investments. The change in net unrealized currency translation for the three months ended March 31, 2019 was primarily due to strengthening of foreign currencies versus the U.S. dollar. The changes in the components of AOCI attributable to Kimberly-Clark, net of tax, are as follows: Unrealized Translation Defined Benefit Pension Plans Other Postretirement Benefit Plans Cash Flow Hedges and Other Balance as of December 31, 2017 $ (1,864 ) $ (976 ) $ (39 ) $ (40 ) Other comprehensive income (loss) before reclassifications 116 (10 ) — (9 ) Loss reclassified from AOCI — 10 (a) — 8 Net current period other comprehensive income (loss) 116 — — (1 ) Balance as of March 31, 2018 $ (1,748 ) $ (976 ) $ (39 ) $ (41 ) Balance as of December 31, 2018 $ (2,297 ) $ (1,017 ) $ 12 $ 3 Other comprehensive income (loss) before reclassifications 31 (7 ) — (12 ) (Income) loss reclassified from AOCI — 3 (a) — (5 ) Net current period other comprehensive income (loss) 31 (4 ) — (17 ) Balance as of March 31, 2019 $ (2,266 ) $ (1,021 ) $ 12 $ (14 ) (a)</t>
  </si>
  <si>
    <t>Leases</t>
  </si>
  <si>
    <t>Leases [Abstract]</t>
  </si>
  <si>
    <t>Leases of Lessee Disclosure</t>
  </si>
  <si>
    <t>Leases We have entered into leases for certain facilities, vehicles, material handling and other equipment. Our leases have remaining contractual terms up to 20 years, some of which include options to extend the leases for up to 20 years, and some of which include options to terminate the leases within 1 year. Our lease agreements do not contain any material residual value guarantees or material restrictive covenants. Our operating lease costs are primarily related to facility leases for inventory warehousing and administration offices, and our finance leases are immaterial. Operating Lease Cost Three Months Ended Income Statement Classification Lease cost $ 39 Cost of products sold, Marketing, research and general expenses Variable lease cost (a) 37 Cost of products sold, Marketing, research and general expenses Total lease cost $ 76 (a) Includes short-term leases, which are immaterial. Operating Lease Assets and Liabilities March 31, 2019 Balance Sheet Classification Lease assets $ 421 Other Assets Current lease liabilities $ 131 Accrued expenses and other current liabilities Noncurrent lease liabilities 301 Other Liabilities Total lease liabilities $ 432 Maturity of Operating Lease Liabilities March 31, 2019 2019 $ 114 2020 124 2021 86 2022 58 2023 40 Thereafter 73 Total lease payments 495 Less imputed interest 63 Present value of lease liabilities $ 432 As of March 31, 2019, our operating leases have a weighted-average remaining lease term of 4.6 years and a weighted-average discount rate of 5.2 percent. Cash paid for amounts included in the measurement of operating lease liabilities was $39 for the three months ended March 31, 2019. The future minimum obligations under operating leases in effect as of December 31, 2018 having a noncancelable term in excess of one year as determined prior to the adoption of ASU 842 are as follows: December 31, 2018 2019 $ 160 2020 123 2021 85 2022 57 2023 41 Thereafter 72 Future minimum obligations $ 538</t>
  </si>
  <si>
    <t>Objectives And Strategies For Using Derivatives</t>
  </si>
  <si>
    <t>Derivative Instruments and Hedging Activities Disclosure [Abstract]</t>
  </si>
  <si>
    <t xml:space="preserve"> 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 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and these contracts are designated as cash flow hedges. 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 Translation adjustments result from translating foreign entities' financial statements into U.S. dollars from their functional currencies. The risk to any particular entity's net assets is reduced to the extent that the entity is financed with local currency borrowings. A portion of our balance sheet translation exposure for certain affiliates, which results from changes in translation rates between the affiliates’ functional currencies and the U.S. dollar, is hedged with financial instruments. These instruments are designated as net investment hedges and have an aggregate notional value of $1.1 billion at March 31, 2019 . Changes in fair value of net investment hedges are recorded in AOCI as part of the cumulative translation adjustment. For the three months ended March 31, 2019, $12 of unrealized gains related to net investment hedge fair value changes were recorded in AOCI and no significant amounts were reclassified from AOCI to Interest expense. At March 31, 2019 and December 31, 2018 , derivative assets were $29 and $30 , respectively, and derivative liabilities were $29 and $18 , respectively, primarily comprised of foreign currency exchange contracts. Derivative assets are recorded in Other current assets or Other Assets, as appropriate, and derivative liabilities are recorded in Accrued expenses and other current liabilities or Other Liabilities, as appropriate. Derivative instruments that are designated and qualify as fair value hedges are predominantly used to manage interest rate risk. The fair values of these interest rate derivative instruments are recorded as an asset or liability, as appropriate, with the offset recorded in Interest expense. The offset to the change in fair values of the related debt is also recorded in Interest expense. Any realized gain or loss on the derivatives that hedge interest rate risk is amortized to Interest expense over the life of the related debt. As of March 31, 2019 , the aggregate notional values and carrying values of outstanding interest rate contracts designated as fair value hedges were $300 and $299 , respectively. For the three months ended March 31, 2019 and 2018, gains or losses recognized in Interest expense for interest rate swaps were not significant. The cumulative changes in fair value of related hedged items for which hedge accounting has been discontinued were not significant as of March 31, 2019. For derivative instruments that are designated and qualify as cash flow hedges, the gain or loss on the derivative instrument is initially recorded in AOCI, net of related income taxes, and recognized in earnings in the same income statement line and period that the hedged exposure affects earnings. As of March 31, 2019 , outstanding commodity forward contracts were in place to hedge a limited portion of our estimated requirements of the related underlying commodities in the remainder of 2019 and future periods. As of March 31, 2019 , the aggregate notional values of outstanding foreign exchange and interest rate derivative contracts designated as cash flow hedges were $625 and $100 , respectively. For the three months ended March 31, 2019 and 2018, no significant gains or losses were reclassified into Interest expense, Cost of products sold or Other (income) and expense, net as a result of the discontinuance of cash flow hedges due to the original forecasted transaction no longer being probable of occurring. At March 31, 2019 , amounts to be reclassified from AOCI into Interest expense, Cost of products sold or Other (income) and expense, net during the next twelve months are not expected to be material. The maximum maturity of cash flow hedges in place at March 31, 2019 is March 2021 . No significant amounts were excluded from the assessment of net investment, fair value or cash flow hedge effectiveness as of March 31, 2019. Gains or losses on undesignated foreign exchange hedging instruments are immediately recognized in Other (income) and expense, net. Losses of $8 and $3 were recorded in the three months ended March 31, 2019 and 2018 , respectively. The effect on earnings from the use of these non-designated derivatives is substantially neutralized by the transactional gains and losses recorded on the underlying assets and liabilities. At March 31, 2019 , the notional value of these undesignated derivative instruments was approximately $1.7 billion</t>
  </si>
  <si>
    <t>Description Of Business Segments</t>
  </si>
  <si>
    <t>Segment Reporting [Abstract]</t>
  </si>
  <si>
    <t>Business Segment Information</t>
  </si>
  <si>
    <t xml:space="preserve"> Business Segment Information We are organized into operating segments based on product groupings. These operating segments have been aggregated into three reportable global business segments: Personal Care, Consumer Tissue and K-C Professional. The reportable segments were determined in accordance with how our chief operating decision maker and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ongoing operations of the business segments, including the costs of corporate decisions related to the 2018 Global Restructuring Program described in Note 2.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responsibly improve everyday living for families around the world. Products in this segment include facial and bathroom tissue, paper towels, napkins and related products, and are sold under the Kleenex, Scott, Cottonelle, Viva, Andrex, Scottex, Neve and other brand names. • K-C Professional partners with businesses to create Exceptional Workplaces, helping to make them healthier, safer and more productive through a range of solutions and supporting products such as wipers, tissue, towels, apparel, soaps and sanitizers. Our brands, including Kleenex, Scott, WypAll, Kimtech and KleenGuard are well known for quality and trusted to help people around the world work better. Information concerning consolidated operations by business segment is presented in the following tables: Three Months Ended March 31 2019 2018 Change NET SALES Personal Care $ 2,275 $ 2,307 -1 % Consumer Tissue 1,526 1,579 -3 % K-C Professional 817 832 -2 % Corporate &amp; Other 15 13 N.M. TOTAL NET SALES $ 4,633 $ 4,731 -2 % OPERATING PROFIT Personal Care $ 484 $ 470 +3 % Consumer Tissue 241 249 -3 % K-C Professional 150 158 -5 % Corporate &amp; Other (a) (216 ) (632 ) N.M. Other (income) and expense, net (a) 4 (2 ) N.M. TOTAL OPERATING PROFIT $ 655 $ 247 +165 % (a) 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89 , $46 and $16 , respectively, for the three months ended March 31, 2019, and $314 , $141 and $95 , respectively, for the three months ended March 31, 2018. N.M. - Not Meaningful Sales of Principal Products Three Months Ended March 31 (Billions of dollars) 2019 2018 Consumer tissue products $ 1.5 $ 1.6 Baby and child care products 1.6 1.6 Away-from-home professional products 0.8 0.8 All other 0.7 0.7 Consolidated $ 4.6 $ 4.7</t>
  </si>
  <si>
    <t>Supplemental Balance Sheet Data</t>
  </si>
  <si>
    <t>Statement of Financial Position [Abstract]</t>
  </si>
  <si>
    <t>Additional Financial Information Disclosure</t>
  </si>
  <si>
    <t xml:space="preserve"> Supplemental Balance Sheet Data The following schedule presents a summary of inventories by major class: March 31, 2019 December 31, 2018 LIFO Non-LIFO Total LIFO Non-LIFO Total Raw materials $ 96 $ 248 $ 344 $ 99 $ 263 $ 362 Work in process 119 93 212 120 94 214 Finished goods 494 725 1,219 461 692 1,153 Supplies and other — 278 278 — 275 275 709 1,344 2,053 680 1,324 2,004 Excess of FIFO or weighted-average cost over LIFO cost (196 ) — (196 ) (191 ) — (191 ) Total $ 513 $ 1,344 $ 1,857 $ 489 $ 1,324 $ 1,813 Inventories are valued at the lower of cost or net realizable value, determined on the FIFO or weighted-average cost methods, and at the lower of cost or market, determined on the LIFO cost method. The following schedule presents a summary of property, plant and equipment, net: March 31, 2019 December 31, 2018 Land $ 168 $ 169 Buildings 2,814 2,787 Machinery and equipment 14,194 14,059 Construction in progress 648 699 17,824 17,714 Less accumulated depreciation (10,685 ) (10,555 ) Total $ 7,139 $ 7,159</t>
  </si>
  <si>
    <t>2018 Global Restructuring Program (Tables) - 2018 Global Restructuring Program</t>
  </si>
  <si>
    <t>Restructuring and Related Costs</t>
  </si>
  <si>
    <t>The following charges were incurred in connection with the 2018 Global Restructuring Program: Three Months Ended Three Months Ended Cost of products sold: Charges for workforce reductions $ 30 $ 119 Asset impairments — 74 Asset write-offs 12 55 Incremental depreciation 67 28 Other exit costs 16 1 Total 125 277 Marketing, research and general expenses: Charges for workforce reductions 4 286 Other exit costs 24 14 Total 28 300 Other (income) and expense, net (1 ) — Total charges 152 577 Provision for income taxes (31 ) (143 ) Net charges 121 434 Net impact related to equity companies and noncontrolling interests 1 (6 ) Net charges attributable to Kimberly-Clark Corporation $ 122 $ 428</t>
  </si>
  <si>
    <t>Restructuring Reserve</t>
  </si>
  <si>
    <t>Schedule of Restructuring Reserve by Type of Cost</t>
  </si>
  <si>
    <t>The following summarizes the 2019 restructuring liabilities activity: 2019 2018 Restructuring liabilities at January 1 $ 210 $ — Charges for workforce reductions and other cash exit costs 74 418 Cash payments (71 ) (14 ) Currency and other 6 3 Restructuring liabilities at March 31 $ 219 $ 407</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March 31, 2019 December 31, 2018 Assets Cash and cash equivalents (a) 1 $ 491 $ 491 $ 539 $ 539 Time deposits (b) 1 260 260 256 256 Liabilities and redeemable securities of subsidiaries Short-term debt (c) 2 1,338 1,338 495 495 Long-term debt (d) 2 6,552 7,017 6,960 7,192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t>
  </si>
  <si>
    <t>Earnings Per Share (Tables)</t>
  </si>
  <si>
    <t>Average Common Shares Outstanding Basic and Diluted</t>
  </si>
  <si>
    <t>The average number of common shares outstanding is reconciled to those used in the basic and diluted EPS computations as follows: Three Months Ended March 31 (Millions of shares) 2019 2018 Basic 344.3 350.4 Dilutive effect of stock options and restricted share unit awards 1.7 2.2 Diluted 346.0 352.6</t>
  </si>
  <si>
    <t>Stockholders' Equity (Tables)</t>
  </si>
  <si>
    <t>Roll Forward Of Stockholders' Equity</t>
  </si>
  <si>
    <t>Set forth below is a reconciliation for the three months ended March 31, 2019 and 2018 of the carrying amount of total stockholders' equity from the beginning of the period to the end of the period. Stockholders' Equity Attributable to The Corporation Noncontrolling Interests Balance at December 31, 2018 $ (287 ) $ 241 Net Income 454 11 Other comprehensive income, net of tax 10 (5 ) Stock-based awards exercised or vested 28 — Recognition of stock-based compensation 17 — Shares repurchased (174 ) — Dividends declared ($1.03 per share) (354 ) (24 ) Other 1 — Balance at March 31, 2019 $ (305 ) $ 223</t>
  </si>
  <si>
    <t xml:space="preserve"> Stockholders' Equity Attributable to The Corporation Noncontrolling Interests Balance at December 31, 2017 $ 629 $ 253 Net Income 93 3 Other comprehensive income, net of tax 115 1 Stock-based awards exercised or vested 14 — Recognition of stock-based compensation 17 — Shares repurchased (211 ) — Dividends declared ($1.00 per share) (350 ) (20 ) Other 10 1 Balance at March 31, 2018 $ 317 $ 238</t>
  </si>
  <si>
    <t>Schedule of Accumulated Other Comprehensive Income (Loss), Attributable to Kimberly-Clark Corporation</t>
  </si>
  <si>
    <t>The changes in the components of AOCI attributable to Kimberly-Clark, net of tax, are as follows: Unrealized Translation Defined Benefit Pension Plans Other Postretirement Benefit Plans Cash Flow Hedges and Other Balance as of December 31, 2017 $ (1,864 ) $ (976 ) $ (39 ) $ (40 ) Other comprehensive income (loss) before reclassifications 116 (10 ) — (9 ) Loss reclassified from AOCI — 10 (a) — 8 Net current period other comprehensive income (loss) 116 — — (1 ) Balance as of March 31, 2018 $ (1,748 ) $ (976 ) $ (39 ) $ (41 ) Balance as of December 31, 2018 $ (2,297 ) $ (1,017 ) $ 12 $ 3 Other comprehensive income (loss) before reclassifications 31 (7 ) — (12 ) (Income) loss reclassified from AOCI — 3 (a) — (5 ) Net current period other comprehensive income (loss) 31 (4 ) — (17 ) Balance as of March 31, 2019 $ (2,266 ) $ (1,021 ) $ 12 $ (14 ) (a)</t>
  </si>
  <si>
    <t>Leases (Tables)</t>
  </si>
  <si>
    <t>Lease, Cost</t>
  </si>
  <si>
    <t xml:space="preserve">Operating Lease Cost Three Months Ended Income Statement Classification Lease cost $ 39 Cost of products sold, Marketing, research and general expenses Variable lease cost (a) 37 Cost of products sold, Marketing, research and general expenses Total lease cost $ 76 </t>
  </si>
  <si>
    <t>Schedule of Lease Assets and Liabilities</t>
  </si>
  <si>
    <t xml:space="preserve">Operating Lease Assets and Liabilities March 31, 2019 Balance Sheet Classification Lease assets $ 421 Other Assets Current lease liabilities $ 131 Accrued expenses and other current liabilities Noncurrent lease liabilities 301 Other Liabilities Total lease liabilities $ 432 </t>
  </si>
  <si>
    <t>Lessee, Operating Lease, Liability, Maturity</t>
  </si>
  <si>
    <t>Maturity of Operating Lease Liabilities March 31, 2019 2019 $ 114 2020 124 2021 86 2022 58 2023 40 Thereafter 73 Total lease payments 495 Less imputed interest 63 Present value of lease liabilities $ 432</t>
  </si>
  <si>
    <t>Schedule of Future Minimum Rental Payments for Operating Leases</t>
  </si>
  <si>
    <t>The future minimum obligations under operating leases in effect as of December 31, 2018 having a noncancelable term in excess of one year as determined prior to the adoption of ASU 842 are as follows: December 31, 2018 2019 $ 160 2020 123 2021 85 2022 57 2023 41 Thereafter 72 Future minimum obligations $ 538</t>
  </si>
  <si>
    <t>Description Of Business Segments (Tables)</t>
  </si>
  <si>
    <t>Revenue from External Customer</t>
  </si>
  <si>
    <t>Information Concerning Consolidated Operations by Business Segment</t>
  </si>
  <si>
    <t>Information concerning consolidated operations by business segment is presented in the following tables: Three Months Ended March 31 2019 2018 Change NET SALES Personal Care $ 2,275 $ 2,307 -1 % Consumer Tissue 1,526 1,579 -3 % K-C Professional 817 832 -2 % Corporate &amp; Other 15 13 N.M. TOTAL NET SALES $ 4,633 $ 4,731 -2 % OPERATING PROFIT Personal Care $ 484 $ 470 +3 % Consumer Tissue 241 249 -3 % K-C Professional 150 158 -5 % Corporate &amp; Other (a) (216 ) (632 ) N.M. Other (income) and expense, net (a) 4 (2 ) N.M. TOTAL OPERATING PROFIT $ 655 $ 247 +165 % (a) 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89 , $46 and $16 , respectively, for the three months ended March 31, 2019, and $314 , $141 and $95 , respectively, for the three months ended March 31, 2018.</t>
  </si>
  <si>
    <t>Sales of Principal Products</t>
  </si>
  <si>
    <t>Sales of Principal Products Three Months Ended March 31 (Billions of dollars) 2019 2018 Consumer tissue products $ 1.5 $ 1.6 Baby and child care products 1.6 1.6 Away-from-home professional products 0.8 0.8 All other 0.7 0.7 Consolidated $ 4.6 $ 4.7</t>
  </si>
  <si>
    <t>Summary of Balance Sheet Data (Tables)</t>
  </si>
  <si>
    <t>Schedule of Inventory, Current</t>
  </si>
  <si>
    <t>The following schedule presents a summary of inventories by major class: March 31, 2019 December 31, 2018 LIFO Non-LIFO Total LIFO Non-LIFO Total Raw materials $ 96 $ 248 $ 344 $ 99 $ 263 $ 362 Work in process 119 93 212 120 94 214 Finished goods 494 725 1,219 461 692 1,153 Supplies and other — 278 278 — 275 275 709 1,344 2,053 680 1,324 2,004 Excess of FIFO or weighted-average cost over LIFO cost (196 ) — (196 ) (191 ) — (191 ) Total $ 513 $ 1,344 $ 1,857 $ 489 $ 1,324 $ 1,813</t>
  </si>
  <si>
    <t>Property, Plant and Equipment</t>
  </si>
  <si>
    <t>The following schedule presents a summary of property, plant and equipment, net: March 31, 2019 December 31, 2018 Land $ 168 $ 169 Buildings 2,814 2,787 Machinery and equipment 14,194 14,059 Construction in progress 648 699 17,824 17,714 Less accumulated depreciation (10,685 ) (10,555 ) Total $ 7,139 $ 7,159</t>
  </si>
  <si>
    <t>Accounting Policies Narrative (Details)</t>
  </si>
  <si>
    <t>Net sales | K-C Argentina</t>
  </si>
  <si>
    <t>Net sales of K-C Argentina, percent</t>
  </si>
  <si>
    <t>2.00%</t>
  </si>
  <si>
    <t>2018 Global Restructuring Program Narrative (Details) - 2018 Global Restructuring Program $ in Millions</t>
  </si>
  <si>
    <t>15 Months Ended</t>
  </si>
  <si>
    <t>36 Months Ended</t>
  </si>
  <si>
    <t>Mar. 31, 2019USD ($)</t>
  </si>
  <si>
    <t>Mar. 31, 2018USD ($)</t>
  </si>
  <si>
    <t>Dec. 31, 2020USD ($)Employee</t>
  </si>
  <si>
    <t>Dec. 31, 2019USD ($)</t>
  </si>
  <si>
    <t>Dec. 31, 2018USD ($)</t>
  </si>
  <si>
    <t>Dec. 31, 2017USD ($)</t>
  </si>
  <si>
    <t>Payments for Restructuring</t>
  </si>
  <si>
    <t>After Tax</t>
  </si>
  <si>
    <t>Restructuring Charges</t>
  </si>
  <si>
    <t>Before Tax</t>
  </si>
  <si>
    <t>Accrued Expenses</t>
  </si>
  <si>
    <t>Other current liabilities</t>
  </si>
  <si>
    <t>Minimum | Scenario, Forecast</t>
  </si>
  <si>
    <t>Expected Number of Positions Eliminated | Employee</t>
  </si>
  <si>
    <t>Minimum | After Tax | Scenario, Forecast</t>
  </si>
  <si>
    <t>Restructuring and Related Cost, Expected Cost</t>
  </si>
  <si>
    <t>Minimum | Before Tax | Scenario, Forecast</t>
  </si>
  <si>
    <t>Minimum | Cash charges | Scenario, Forecast</t>
  </si>
  <si>
    <t>Minimum | Non-cash charges | Before Tax | Scenario, Forecast</t>
  </si>
  <si>
    <t>Maximum | Scenario, Forecast</t>
  </si>
  <si>
    <t>Maximum | After Tax | Scenario, Forecast</t>
  </si>
  <si>
    <t>Maximum | Before Tax | Scenario, Forecast</t>
  </si>
  <si>
    <t>Maximum | Cash charges | Scenario, Forecast</t>
  </si>
  <si>
    <t>Maximum | Non-cash charges | Before Tax | Scenario, Forecast</t>
  </si>
  <si>
    <t>Restructuring and Related Activities (Details) - USD ($) $ in Millions</t>
  </si>
  <si>
    <t>2018 Global Restructuring Program | Charges for workforce reductions</t>
  </si>
  <si>
    <t>2018 Global Restructuring Program | Before Tax</t>
  </si>
  <si>
    <t>2018 Global Restructuring Program | After Tax</t>
  </si>
  <si>
    <t>2018 Global Restructuring Program | After Tax | Equity Companies and Noncontrolling Interests</t>
  </si>
  <si>
    <t>2018 Global Restructuring Program | After Tax | Kimberly-Clark Corporation</t>
  </si>
  <si>
    <t>2018 Global Restructuring Program | Cost of Sales | Before Tax</t>
  </si>
  <si>
    <t>Charges (adjustments) for workforce reductions</t>
  </si>
  <si>
    <t>Incremental depreciation</t>
  </si>
  <si>
    <t>Other exit costs</t>
  </si>
  <si>
    <t>2018 Global Restructuring Program | Cost of Sales | Before Tax | Asset write-offs</t>
  </si>
  <si>
    <t>2018 Global Restructuring Program | Marketing, Research and General Expenses | Before Tax</t>
  </si>
  <si>
    <t>2018 Global Restructuring Program | Other Income | Before Tax</t>
  </si>
  <si>
    <t>2018 Global Restructuring Program Restructuring Reserve (Details) - 2018 Global Restructuring Program - USD ($) $ in Millions</t>
  </si>
  <si>
    <t>Restructuring liabilities - January 1</t>
  </si>
  <si>
    <t>Cash payments</t>
  </si>
  <si>
    <t>Currency and other</t>
  </si>
  <si>
    <t>Restructuring liabilities - March 31</t>
  </si>
  <si>
    <t>Workforce reductions and other exit costs</t>
  </si>
  <si>
    <t>Charges for workforce reductions and other cash exit costs</t>
  </si>
  <si>
    <t>U.S. Tax Reform U.S. Tax Reform (Narrative) (Details) $ in Millions</t>
  </si>
  <si>
    <t>U.S. Tax Cuts and Jobs Act</t>
  </si>
  <si>
    <t>U.S. Tax Reform Related Matters</t>
  </si>
  <si>
    <t>Discrete net tax expense</t>
  </si>
  <si>
    <t>Fair Value Information (Narrative) (Details) - USD ($) $ in Millions</t>
  </si>
  <si>
    <t>Fair Value, Inputs, Level 3</t>
  </si>
  <si>
    <t>Fair Value, Assets and Liabilities Measured on Recurring and Nonrecurring Basis</t>
  </si>
  <si>
    <t>Redeemable Preferred Securities Of Subsidiaries Fair Value Disclosure</t>
  </si>
  <si>
    <t>Fair Value, Measurements, Recurring | Net Asset Value or Its Equivalent</t>
  </si>
  <si>
    <t>Company-owned life insurance (“COLI”)</t>
  </si>
  <si>
    <t>Fair Value, Measurements, Recurring | Fair Value, Inputs, Level 2</t>
  </si>
  <si>
    <t>Derivatives Assets</t>
  </si>
  <si>
    <t>Derivatives Liability</t>
  </si>
  <si>
    <t>Fair Value Information (Fair Value Of Financial Instruments) (Details) - USD ($) $ in Millions</t>
  </si>
  <si>
    <t>Carrying (Reported) Amount, Fair Value Disclosure | Fair Value, Inputs, Level 1</t>
  </si>
  <si>
    <t>Fair Value, Balance Sheet Grouping, Financial Statement Captions</t>
  </si>
  <si>
    <t>[1]</t>
  </si>
  <si>
    <t>Time deposits</t>
  </si>
  <si>
    <t>[2]</t>
  </si>
  <si>
    <t>Carrying (Reported) Amount, Fair Value Disclosure | Fair Value, Inputs, Level 2</t>
  </si>
  <si>
    <t>Short-term debt</t>
  </si>
  <si>
    <t>[3]</t>
  </si>
  <si>
    <t>Long-term debt</t>
  </si>
  <si>
    <t>[4]</t>
  </si>
  <si>
    <t>Estimated Fair Value, Fair Value Disclosure | Fair Value, Inputs, Level 1</t>
  </si>
  <si>
    <t>Estimated Fair Value, Fair Value Disclosure | Fair Value, Inputs, Level 2</t>
  </si>
  <si>
    <t>Cash equivalents are composed of certificates of deposit, time deposits and other interest-bearing investments with original maturity dates of 90 days or less.  Cash equivalents are recorded at cost, which approximates fair value.</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t>
  </si>
  <si>
    <t>Short-term debt is composed of U.S. commercial paper and/or other similar short-term debt issued by non-U.S. subsidiaries, all of which are recorded at cost, which approximates fair value.</t>
  </si>
  <si>
    <t>Long-term debt includes the current portion of these debt instruments.  Fair values were estimated based on quoted prices for financial instruments for which all significant inputs were observable, either directly or indirectly.</t>
  </si>
  <si>
    <t>Earnings Per Share (Narrative) (Details) - shares shares in Millions</t>
  </si>
  <si>
    <t>Common shares outstanding</t>
  </si>
  <si>
    <t>Earnings Per Share (Average Common Shares Outstanding Basic And Diluted) (Details) - shares shares in Millions</t>
  </si>
  <si>
    <t>Dilutive effect of stock options and restricted share unit awards</t>
  </si>
  <si>
    <t>Stockholders' Equity (Narrative) (Details) shares in Millions, $ in Millions</t>
  </si>
  <si>
    <t>Mar. 31, 2019USD ($)shares</t>
  </si>
  <si>
    <t>Equity, Class of Treasury Stock</t>
  </si>
  <si>
    <t>Repurchased shares | shares</t>
  </si>
  <si>
    <t>Repurchased shares, total cost | $</t>
  </si>
  <si>
    <t>Stockholders' Equity (Components Of Stockholders' Equity) (Details) - USD ($) $ / shares in Units, $ in Millions</t>
  </si>
  <si>
    <t>Dec. 31, 2017</t>
  </si>
  <si>
    <t>Net Income (Loss) Attributable to Parent</t>
  </si>
  <si>
    <t>Common Stock, Dividends, Per Share, Declared</t>
  </si>
  <si>
    <t>Other Comprehensive Income (Loss), Net of Tax, Portion Attributable to Parent</t>
  </si>
  <si>
    <t>Stock Issued During Period, Value, Share-based Compensation, Net of Forfeitures</t>
  </si>
  <si>
    <t>Adjustments to Additional Paid in Capital, Share-based Compensation and Exercise of Stock Options</t>
  </si>
  <si>
    <t>Stock Repurchased During Period, Value</t>
  </si>
  <si>
    <t>Dividends</t>
  </si>
  <si>
    <t>Stockholders' Equity, Other</t>
  </si>
  <si>
    <t>Net Income (Loss) Attributable to Nonredeemable Noncontrolling Interest</t>
  </si>
  <si>
    <t>Other Comprehensive Income (Loss), Net of Tax, Portion Attributable to Noncontrolling Interest</t>
  </si>
  <si>
    <t>Noncontrolling Interest, Decrease from Distributions to Noncontrolling Interest Holders</t>
  </si>
  <si>
    <t>Stockholders' Equity (Components of Accumulated Other Comprehensive Income) (Details) - USD ($) $ in Millions</t>
  </si>
  <si>
    <t>Net current period other comprehensive income (loss)</t>
  </si>
  <si>
    <t>Defined Benefit Pension Plans</t>
  </si>
  <si>
    <t>Defined benefit and other postretirement benefit plans - Beginning balance</t>
  </si>
  <si>
    <t>Other comprehensive income/(loss) before reclassifications</t>
  </si>
  <si>
    <t>(Income)/loss reclassified from AOCI</t>
  </si>
  <si>
    <t>Defined benefit and other postretirement benefit plans - Ending balance</t>
  </si>
  <si>
    <t>Other Postretirement Benefit Plans</t>
  </si>
  <si>
    <t>Cash Flow Hedges and Other</t>
  </si>
  <si>
    <t>Cash flow hedge and other - Beginning balance</t>
  </si>
  <si>
    <t>Cash flow hedge and other - Ending balance</t>
  </si>
  <si>
    <t>Unrealized Translation</t>
  </si>
  <si>
    <t>Unrealized translation - Beginning balance</t>
  </si>
  <si>
    <t>Unrealized translation - Ending balance</t>
  </si>
  <si>
    <t>Included in computation of net periodic benefit costs.</t>
  </si>
  <si>
    <t>Leases (Narrative) (Details) $ in Millions</t>
  </si>
  <si>
    <t>Operating Lease, Weighted Average Remaining Lease Term</t>
  </si>
  <si>
    <t>4 years 7 months 6 days</t>
  </si>
  <si>
    <t>Lessee Operating And Finance Leases Remaining Lease Terms</t>
  </si>
  <si>
    <t>20 years</t>
  </si>
  <si>
    <t>Operating And Finance Leases, Options To Extend Lease Terms</t>
  </si>
  <si>
    <t>Operating And Finance Leases, Options To Terminate Lease Term</t>
  </si>
  <si>
    <t>1 year</t>
  </si>
  <si>
    <t>Operating Lease, Weighted Average Discount Rate, Percent</t>
  </si>
  <si>
    <t>5.20%</t>
  </si>
  <si>
    <t>Cash Paid for Amounts Included in the Measurement of Operating Lease Liabilities</t>
  </si>
  <si>
    <t>Lease, Cost (Details) $ in Millions</t>
  </si>
  <si>
    <t>Lease cost</t>
  </si>
  <si>
    <t>Variable lease cost</t>
  </si>
  <si>
    <t>Total lease cost</t>
  </si>
  <si>
    <t>(a)    Includes short-term leases, which are immaterial.</t>
  </si>
  <si>
    <t>Leases Schedule of Lease Assets and Liabilities (Details) $ in Millions</t>
  </si>
  <si>
    <t>Lease assets</t>
  </si>
  <si>
    <t>Current lease liabilities</t>
  </si>
  <si>
    <t>Noncurrent lease liabilities</t>
  </si>
  <si>
    <t>Total lease liabilities</t>
  </si>
  <si>
    <t>Leases Lessee, Operating Lease, Liability, Maturity (Details) $ in Millions</t>
  </si>
  <si>
    <t>2020</t>
  </si>
  <si>
    <t>2021</t>
  </si>
  <si>
    <t>2022</t>
  </si>
  <si>
    <t>2023</t>
  </si>
  <si>
    <t>Thereafter</t>
  </si>
  <si>
    <t>Total lease payments</t>
  </si>
  <si>
    <t>Less imputed interest</t>
  </si>
  <si>
    <t>Present value of lease liabilities</t>
  </si>
  <si>
    <t>Leases Schedule of Future Minimum Rental Payments for Operating Leases (Details) $ in Millions</t>
  </si>
  <si>
    <t>Future minimum obligations</t>
  </si>
  <si>
    <t>Objectives And Strategies For Using Derivatives (Narratives) (Details) - USD ($) $ in Millions</t>
  </si>
  <si>
    <t>Derivative Instruments, Gain (Loss)</t>
  </si>
  <si>
    <t>Other Comprehensive Income (Loss), Net Investment Hedge, Gain (Loss), before Reclassification and Tax</t>
  </si>
  <si>
    <t>Not Designated as Hedging Instrument</t>
  </si>
  <si>
    <t>Gain (loss) on undesignated foreign exchange hedging instruments</t>
  </si>
  <si>
    <t>Foreign currency exchange contracts | Not Designated as Hedging Instrument</t>
  </si>
  <si>
    <t>Aggregate notional values of outstanding derivatives</t>
  </si>
  <si>
    <t>Net Investment Hedging</t>
  </si>
  <si>
    <t>Fair Value Hedging</t>
  </si>
  <si>
    <t>Gain (loss) recognized in earnings as a result of hedge not qualifying as a fair value hedge</t>
  </si>
  <si>
    <t>Fair Value Hedging | Interest Rate Contract</t>
  </si>
  <si>
    <t>Long-term Debt, Fair Value</t>
  </si>
  <si>
    <t>Cash Flow Hedging</t>
  </si>
  <si>
    <t>Maximum Maturity Date</t>
  </si>
  <si>
    <t>Mar. 31,
		2021</t>
  </si>
  <si>
    <t>Cash Flow Hedging | Foreign currency exchange contracts</t>
  </si>
  <si>
    <t>Cash Flow Hedging | Interest Rate Contract</t>
  </si>
  <si>
    <t>Derivative Asset</t>
  </si>
  <si>
    <t>Derivative Liability</t>
  </si>
  <si>
    <t>Description Of Business Segments (Details) - USD ($) $ in Millions</t>
  </si>
  <si>
    <t>Sales Revenue, Net, Percent Change</t>
  </si>
  <si>
    <t>(2.00%)</t>
  </si>
  <si>
    <t>Operating Profit, Percent Change</t>
  </si>
  <si>
    <t>165.00%</t>
  </si>
  <si>
    <t>Personal Care</t>
  </si>
  <si>
    <t>(1.00%)</t>
  </si>
  <si>
    <t>3.00%</t>
  </si>
  <si>
    <t>Personal Care | 2018 Global Restructuring Program | Before Tax</t>
  </si>
  <si>
    <t>Consumer Tissue</t>
  </si>
  <si>
    <t>(3.00%)</t>
  </si>
  <si>
    <t>Consumer Tissue | 2018 Global Restructuring Program | Before Tax</t>
  </si>
  <si>
    <t>K-C Professional</t>
  </si>
  <si>
    <t>(5.00%)</t>
  </si>
  <si>
    <t>K-C Professional | 2018 Global Restructuring Program | Before Tax</t>
  </si>
  <si>
    <t>Corporate and Other</t>
  </si>
  <si>
    <t>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89 , $46 and $16 , respectively, for the three months ended March 31, 2019, and $314 , $141 and $95</t>
  </si>
  <si>
    <t>Description Of Business Segments Sales of Principle Products (Details) - USD ($) $ in Millions</t>
  </si>
  <si>
    <t>Consolidated</t>
  </si>
  <si>
    <t>Consumer Tissue Products</t>
  </si>
  <si>
    <t>Baby and Child Care Products</t>
  </si>
  <si>
    <t>Away-from-home Professional Products</t>
  </si>
  <si>
    <t>All Other</t>
  </si>
  <si>
    <t>Supplemental Balance Sheet Data - Inventory (Details) - USD ($) $ in Millions</t>
  </si>
  <si>
    <t>Raw materials</t>
  </si>
  <si>
    <t>Work in process</t>
  </si>
  <si>
    <t>Finished goods</t>
  </si>
  <si>
    <t>Supplies and other</t>
  </si>
  <si>
    <t>Inventory, Gross</t>
  </si>
  <si>
    <t>Excess of FIFO or weighted-average cost over LIFO cost</t>
  </si>
  <si>
    <t>Total</t>
  </si>
  <si>
    <t>LIFO</t>
  </si>
  <si>
    <t>Non-LIFO</t>
  </si>
  <si>
    <t>Supplemental Balance Sheet Data - Property Plant and Equipment (Details) - USD ($) $ in Millions</t>
  </si>
  <si>
    <t>Land</t>
  </si>
  <si>
    <t>Buildings</t>
  </si>
  <si>
    <t>Machinery and equipment</t>
  </si>
  <si>
    <t>Construction in progress</t>
  </si>
  <si>
    <t>Property, Plant and Equipment, Gross</t>
  </si>
  <si>
    <t>Less accumulated deprecia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8</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343795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2</v>
      </c>
      <c r="B1" s="2" t="s">
        <v>1</v>
      </c>
    </row>
    <row r="2" spans="1:2">
      <c r="B2" s="2" t="s">
        <v>2</v>
      </c>
    </row>
    <row r="3" spans="1:2">
      <c r="A3" s="3" t="s">
        <v>132</v>
      </c>
    </row>
    <row r="4" spans="1:2">
      <c r="A4" s="4" t="s">
        <v>8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19</v>
      </c>
    </row>
    <row r="4" spans="1:2">
      <c r="A4" s="4" t="s">
        <v>150</v>
      </c>
      <c r="B4" s="4" t="s">
        <v>151</v>
      </c>
    </row>
    <row r="5" spans="1:2">
      <c r="A5" s="3" t="s">
        <v>152</v>
      </c>
    </row>
    <row r="6" spans="1:2">
      <c r="A6" s="4" t="s">
        <v>153</v>
      </c>
      <c r="B6"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27</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1</v>
      </c>
      <c r="B1" s="2" t="s">
        <v>1</v>
      </c>
    </row>
    <row r="2" spans="1:3">
      <c r="B2" s="2" t="s">
        <v>2</v>
      </c>
      <c r="C2" s="2" t="s">
        <v>27</v>
      </c>
    </row>
    <row r="3" spans="1:3">
      <c r="A3" s="3" t="s">
        <v>132</v>
      </c>
    </row>
    <row r="4" spans="1:3">
      <c r="A4" s="4" t="s">
        <v>162</v>
      </c>
      <c r="B4" s="4" t="s">
        <v>163</v>
      </c>
      <c r="C4" s="4" t="s">
        <v>164</v>
      </c>
    </row>
    <row r="5" spans="1:3">
      <c r="A5" s="4" t="s">
        <v>165</v>
      </c>
      <c r="B5" s="4" t="s">
        <v>16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4633</v>
      </c>
      <c r="C4" s="6" t="n">
        <v>4731</v>
      </c>
    </row>
    <row r="5" spans="1:3">
      <c r="A5" s="4" t="s">
        <v>30</v>
      </c>
      <c r="B5" s="5" t="n">
        <v>3205</v>
      </c>
      <c r="C5" s="5" t="n">
        <v>3407</v>
      </c>
    </row>
    <row r="6" spans="1:3">
      <c r="A6" s="4" t="s">
        <v>31</v>
      </c>
      <c r="B6" s="5" t="n">
        <v>1428</v>
      </c>
      <c r="C6" s="5" t="n">
        <v>1324</v>
      </c>
    </row>
    <row r="7" spans="1:3">
      <c r="A7" s="4" t="s">
        <v>32</v>
      </c>
      <c r="B7" s="5" t="n">
        <v>769</v>
      </c>
      <c r="C7" s="5" t="n">
        <v>1079</v>
      </c>
    </row>
    <row r="8" spans="1:3">
      <c r="A8" s="4" t="s">
        <v>33</v>
      </c>
      <c r="B8" s="5" t="n">
        <v>4</v>
      </c>
      <c r="C8" s="5" t="n">
        <v>-2</v>
      </c>
    </row>
    <row r="9" spans="1:3">
      <c r="A9" s="4" t="s">
        <v>34</v>
      </c>
      <c r="B9" s="5" t="n">
        <v>655</v>
      </c>
      <c r="C9" s="5" t="n">
        <v>247</v>
      </c>
    </row>
    <row r="10" spans="1:3">
      <c r="A10" s="4" t="s">
        <v>35</v>
      </c>
      <c r="B10" s="5" t="n">
        <v>-11</v>
      </c>
      <c r="C10" s="5" t="n">
        <v>-9</v>
      </c>
    </row>
    <row r="11" spans="1:3">
      <c r="A11" s="4" t="s">
        <v>36</v>
      </c>
      <c r="B11" s="5" t="n">
        <v>3</v>
      </c>
      <c r="C11" s="5" t="n">
        <v>2</v>
      </c>
    </row>
    <row r="12" spans="1:3">
      <c r="A12" s="4" t="s">
        <v>37</v>
      </c>
      <c r="B12" s="5" t="n">
        <v>-65</v>
      </c>
      <c r="C12" s="5" t="n">
        <v>-66</v>
      </c>
    </row>
    <row r="13" spans="1:3">
      <c r="A13" s="4" t="s">
        <v>38</v>
      </c>
      <c r="B13" s="5" t="n">
        <v>582</v>
      </c>
      <c r="C13" s="5" t="n">
        <v>174</v>
      </c>
    </row>
    <row r="14" spans="1:3">
      <c r="A14" s="4" t="s">
        <v>39</v>
      </c>
      <c r="B14" s="5" t="n">
        <v>-143</v>
      </c>
      <c r="C14" s="5" t="n">
        <v>-104</v>
      </c>
    </row>
    <row r="15" spans="1:3">
      <c r="A15" s="4" t="s">
        <v>40</v>
      </c>
      <c r="B15" s="5" t="n">
        <v>439</v>
      </c>
      <c r="C15" s="5" t="n">
        <v>70</v>
      </c>
    </row>
    <row r="16" spans="1:3">
      <c r="A16" s="4" t="s">
        <v>41</v>
      </c>
      <c r="B16" s="5" t="n">
        <v>27</v>
      </c>
      <c r="C16" s="5" t="n">
        <v>27</v>
      </c>
    </row>
    <row r="17" spans="1:3">
      <c r="A17" s="4" t="s">
        <v>42</v>
      </c>
      <c r="B17" s="5" t="n">
        <v>466</v>
      </c>
      <c r="C17" s="5" t="n">
        <v>97</v>
      </c>
    </row>
    <row r="18" spans="1:3">
      <c r="A18" s="4" t="s">
        <v>43</v>
      </c>
      <c r="B18" s="5" t="n">
        <v>-12</v>
      </c>
      <c r="C18" s="5" t="n">
        <v>-4</v>
      </c>
    </row>
    <row r="19" spans="1:3">
      <c r="A19" s="4" t="s">
        <v>44</v>
      </c>
      <c r="B19" s="6" t="n">
        <v>454</v>
      </c>
      <c r="C19" s="6" t="n">
        <v>93</v>
      </c>
    </row>
    <row r="20" spans="1:3">
      <c r="A20" s="3" t="s">
        <v>45</v>
      </c>
    </row>
    <row r="21" spans="1:3">
      <c r="A21" s="4" t="s">
        <v>46</v>
      </c>
      <c r="B21" s="7" t="n">
        <v>1.32</v>
      </c>
      <c r="C21" s="7" t="n">
        <v>0.27</v>
      </c>
    </row>
    <row r="22" spans="1:3">
      <c r="A22" s="4" t="s">
        <v>47</v>
      </c>
      <c r="B22" s="7" t="n">
        <v>1.31</v>
      </c>
      <c r="C22" s="7" t="n">
        <v>0.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35</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4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187</v>
      </c>
      <c r="B1" s="2" t="s">
        <v>1</v>
      </c>
    </row>
    <row r="2" spans="1:3">
      <c r="B2" s="2" t="s">
        <v>2</v>
      </c>
      <c r="C2" s="2" t="s">
        <v>27</v>
      </c>
    </row>
    <row r="3" spans="1:3">
      <c r="A3" s="4" t="s">
        <v>188</v>
      </c>
    </row>
    <row r="4" spans="1:3">
      <c r="A4" s="3" t="s">
        <v>115</v>
      </c>
    </row>
    <row r="5" spans="1:3">
      <c r="A5" s="4" t="s">
        <v>189</v>
      </c>
      <c r="B5" s="4" t="s">
        <v>190</v>
      </c>
      <c r="C5" s="4" t="s">
        <v>19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s>
  <sheetData>
    <row r="1" spans="1:8">
      <c r="A1" s="1" t="s">
        <v>191</v>
      </c>
      <c r="B1" s="2" t="s">
        <v>1</v>
      </c>
      <c r="D1" s="2" t="s">
        <v>192</v>
      </c>
      <c r="E1" s="2" t="s">
        <v>193</v>
      </c>
    </row>
    <row r="2" spans="1:8">
      <c r="B2" s="2" t="s">
        <v>194</v>
      </c>
      <c r="C2" s="2" t="s">
        <v>195</v>
      </c>
      <c r="D2" s="2" t="s">
        <v>194</v>
      </c>
      <c r="E2" s="2" t="s">
        <v>196</v>
      </c>
      <c r="F2" s="2" t="s">
        <v>197</v>
      </c>
      <c r="G2" s="2" t="s">
        <v>198</v>
      </c>
      <c r="H2" s="2" t="s">
        <v>199</v>
      </c>
    </row>
    <row r="3" spans="1:8">
      <c r="A3" s="3" t="s">
        <v>119</v>
      </c>
    </row>
    <row r="4" spans="1:8">
      <c r="A4" s="4" t="s">
        <v>152</v>
      </c>
      <c r="B4" s="6" t="n">
        <v>219</v>
      </c>
      <c r="C4" s="6" t="n">
        <v>407</v>
      </c>
      <c r="D4" s="6" t="n">
        <v>219</v>
      </c>
      <c r="G4" s="6" t="n">
        <v>210</v>
      </c>
      <c r="H4" s="6" t="n">
        <v>0</v>
      </c>
    </row>
    <row r="5" spans="1:8">
      <c r="A5" s="4" t="s">
        <v>200</v>
      </c>
      <c r="B5" s="5" t="n">
        <v>-71</v>
      </c>
      <c r="C5" s="5" t="n">
        <v>-14</v>
      </c>
    </row>
    <row r="6" spans="1:8">
      <c r="A6" s="4" t="s">
        <v>201</v>
      </c>
    </row>
    <row r="7" spans="1:8">
      <c r="A7" s="3" t="s">
        <v>119</v>
      </c>
    </row>
    <row r="8" spans="1:8">
      <c r="A8" s="4" t="s">
        <v>202</v>
      </c>
      <c r="B8" s="5" t="n">
        <v>121</v>
      </c>
      <c r="C8" s="5" t="n">
        <v>434</v>
      </c>
      <c r="D8" s="5" t="n">
        <v>905</v>
      </c>
    </row>
    <row r="9" spans="1:8">
      <c r="A9" s="4" t="s">
        <v>203</v>
      </c>
    </row>
    <row r="10" spans="1:8">
      <c r="A10" s="3" t="s">
        <v>119</v>
      </c>
    </row>
    <row r="11" spans="1:8">
      <c r="A11" s="4" t="s">
        <v>202</v>
      </c>
      <c r="B11" s="5" t="n">
        <v>152</v>
      </c>
      <c r="C11" s="5" t="n">
        <v>577</v>
      </c>
      <c r="D11" s="5" t="n">
        <v>1200</v>
      </c>
    </row>
    <row r="12" spans="1:8">
      <c r="A12" s="4" t="s">
        <v>204</v>
      </c>
    </row>
    <row r="13" spans="1:8">
      <c r="A13" s="3" t="s">
        <v>119</v>
      </c>
    </row>
    <row r="14" spans="1:8">
      <c r="A14" s="4" t="s">
        <v>152</v>
      </c>
      <c r="B14" s="5" t="n">
        <v>132</v>
      </c>
      <c r="C14" s="5" t="n">
        <v>306</v>
      </c>
      <c r="D14" s="5" t="n">
        <v>132</v>
      </c>
    </row>
    <row r="15" spans="1:8">
      <c r="A15" s="4" t="s">
        <v>205</v>
      </c>
    </row>
    <row r="16" spans="1:8">
      <c r="A16" s="3" t="s">
        <v>119</v>
      </c>
    </row>
    <row r="17" spans="1:8">
      <c r="A17" s="4" t="s">
        <v>152</v>
      </c>
      <c r="B17" s="6" t="n">
        <v>87</v>
      </c>
      <c r="C17" s="6" t="n">
        <v>101</v>
      </c>
      <c r="D17" s="6" t="n">
        <v>87</v>
      </c>
    </row>
    <row r="18" spans="1:8">
      <c r="A18" s="4" t="s">
        <v>206</v>
      </c>
    </row>
    <row r="19" spans="1:8">
      <c r="A19" s="3" t="s">
        <v>119</v>
      </c>
    </row>
    <row r="20" spans="1:8">
      <c r="A20" s="4" t="s">
        <v>207</v>
      </c>
      <c r="E20" s="5" t="n">
        <v>5000</v>
      </c>
    </row>
    <row r="21" spans="1:8">
      <c r="A21" s="4" t="s">
        <v>208</v>
      </c>
    </row>
    <row r="22" spans="1:8">
      <c r="A22" s="3" t="s">
        <v>119</v>
      </c>
    </row>
    <row r="23" spans="1:8">
      <c r="A23" s="4" t="s">
        <v>209</v>
      </c>
      <c r="E23" s="6" t="n">
        <v>1350</v>
      </c>
      <c r="F23" s="6" t="n">
        <v>470</v>
      </c>
    </row>
    <row r="24" spans="1:8">
      <c r="A24" s="4" t="s">
        <v>210</v>
      </c>
    </row>
    <row r="25" spans="1:8">
      <c r="A25" s="3" t="s">
        <v>119</v>
      </c>
    </row>
    <row r="26" spans="1:8">
      <c r="A26" s="4" t="s">
        <v>209</v>
      </c>
      <c r="E26" s="5" t="n">
        <v>1700</v>
      </c>
      <c r="F26" s="5" t="n">
        <v>600</v>
      </c>
    </row>
    <row r="27" spans="1:8">
      <c r="A27" s="4" t="s">
        <v>211</v>
      </c>
    </row>
    <row r="28" spans="1:8">
      <c r="A28" s="3" t="s">
        <v>119</v>
      </c>
    </row>
    <row r="29" spans="1:8">
      <c r="A29" s="4" t="s">
        <v>209</v>
      </c>
      <c r="E29" s="5" t="n">
        <v>900</v>
      </c>
    </row>
    <row r="30" spans="1:8">
      <c r="A30" s="4" t="s">
        <v>212</v>
      </c>
    </row>
    <row r="31" spans="1:8">
      <c r="A31" s="3" t="s">
        <v>119</v>
      </c>
    </row>
    <row r="32" spans="1:8">
      <c r="A32" s="4" t="s">
        <v>209</v>
      </c>
      <c r="E32" s="6" t="n">
        <v>800</v>
      </c>
    </row>
    <row r="33" spans="1:8">
      <c r="A33" s="4" t="s">
        <v>213</v>
      </c>
    </row>
    <row r="34" spans="1:8">
      <c r="A34" s="3" t="s">
        <v>119</v>
      </c>
    </row>
    <row r="35" spans="1:8">
      <c r="A35" s="4" t="s">
        <v>207</v>
      </c>
      <c r="E35" s="5" t="n">
        <v>5500</v>
      </c>
    </row>
    <row r="36" spans="1:8">
      <c r="A36" s="4" t="s">
        <v>214</v>
      </c>
    </row>
    <row r="37" spans="1:8">
      <c r="A37" s="3" t="s">
        <v>119</v>
      </c>
    </row>
    <row r="38" spans="1:8">
      <c r="A38" s="4" t="s">
        <v>209</v>
      </c>
      <c r="E38" s="6" t="n">
        <v>1500</v>
      </c>
      <c r="F38" s="5" t="n">
        <v>570</v>
      </c>
    </row>
    <row r="39" spans="1:8">
      <c r="A39" s="4" t="s">
        <v>215</v>
      </c>
    </row>
    <row r="40" spans="1:8">
      <c r="A40" s="3" t="s">
        <v>119</v>
      </c>
    </row>
    <row r="41" spans="1:8">
      <c r="A41" s="4" t="s">
        <v>209</v>
      </c>
      <c r="E41" s="5" t="n">
        <v>1900</v>
      </c>
      <c r="F41" s="6" t="n">
        <v>750</v>
      </c>
    </row>
    <row r="42" spans="1:8">
      <c r="A42" s="4" t="s">
        <v>216</v>
      </c>
    </row>
    <row r="43" spans="1:8">
      <c r="A43" s="3" t="s">
        <v>119</v>
      </c>
    </row>
    <row r="44" spans="1:8">
      <c r="A44" s="4" t="s">
        <v>209</v>
      </c>
      <c r="E44" s="5" t="n">
        <v>1000</v>
      </c>
    </row>
    <row r="45" spans="1:8">
      <c r="A45" s="4" t="s">
        <v>217</v>
      </c>
    </row>
    <row r="46" spans="1:8">
      <c r="A46" s="3" t="s">
        <v>119</v>
      </c>
    </row>
    <row r="47" spans="1:8">
      <c r="A47" s="4" t="s">
        <v>209</v>
      </c>
      <c r="E47" s="6" t="n">
        <v>9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8</v>
      </c>
      <c r="B1" s="2" t="s">
        <v>1</v>
      </c>
      <c r="D1" s="2" t="s">
        <v>192</v>
      </c>
    </row>
    <row r="2" spans="1:4">
      <c r="B2" s="2" t="s">
        <v>2</v>
      </c>
      <c r="C2" s="2" t="s">
        <v>27</v>
      </c>
      <c r="D2" s="2" t="s">
        <v>2</v>
      </c>
    </row>
    <row r="3" spans="1:4">
      <c r="A3" s="3" t="s">
        <v>119</v>
      </c>
    </row>
    <row r="4" spans="1:4">
      <c r="A4" s="4" t="s">
        <v>91</v>
      </c>
      <c r="B4" s="6" t="n">
        <v>0</v>
      </c>
      <c r="C4" s="6" t="n">
        <v>74</v>
      </c>
    </row>
    <row r="5" spans="1:4">
      <c r="A5" s="4" t="s">
        <v>39</v>
      </c>
      <c r="B5" s="5" t="n">
        <v>-143</v>
      </c>
      <c r="C5" s="5" t="n">
        <v>-104</v>
      </c>
    </row>
    <row r="6" spans="1:4">
      <c r="A6" s="4" t="s">
        <v>118</v>
      </c>
    </row>
    <row r="7" spans="1:4">
      <c r="A7" s="3" t="s">
        <v>119</v>
      </c>
    </row>
    <row r="8" spans="1:4">
      <c r="A8" s="4" t="s">
        <v>39</v>
      </c>
      <c r="B8" s="5" t="n">
        <v>-31</v>
      </c>
      <c r="C8" s="5" t="n">
        <v>-143</v>
      </c>
    </row>
    <row r="9" spans="1:4">
      <c r="A9" s="4" t="s">
        <v>219</v>
      </c>
    </row>
    <row r="10" spans="1:4">
      <c r="A10" s="3" t="s">
        <v>119</v>
      </c>
    </row>
    <row r="11" spans="1:4">
      <c r="A11" s="4" t="s">
        <v>202</v>
      </c>
      <c r="B11" s="5" t="n">
        <v>74</v>
      </c>
      <c r="C11" s="5" t="n">
        <v>418</v>
      </c>
    </row>
    <row r="12" spans="1:4">
      <c r="A12" s="4" t="s">
        <v>220</v>
      </c>
    </row>
    <row r="13" spans="1:4">
      <c r="A13" s="3" t="s">
        <v>119</v>
      </c>
    </row>
    <row r="14" spans="1:4">
      <c r="A14" s="4" t="s">
        <v>202</v>
      </c>
      <c r="B14" s="5" t="n">
        <v>152</v>
      </c>
      <c r="C14" s="5" t="n">
        <v>577</v>
      </c>
      <c r="D14" s="6" t="n">
        <v>1200</v>
      </c>
    </row>
    <row r="15" spans="1:4">
      <c r="A15" s="4" t="s">
        <v>221</v>
      </c>
    </row>
    <row r="16" spans="1:4">
      <c r="A16" s="3" t="s">
        <v>119</v>
      </c>
    </row>
    <row r="17" spans="1:4">
      <c r="A17" s="4" t="s">
        <v>202</v>
      </c>
      <c r="B17" s="5" t="n">
        <v>121</v>
      </c>
      <c r="C17" s="5" t="n">
        <v>434</v>
      </c>
      <c r="D17" s="6" t="n">
        <v>905</v>
      </c>
    </row>
    <row r="18" spans="1:4">
      <c r="A18" s="4" t="s">
        <v>222</v>
      </c>
    </row>
    <row r="19" spans="1:4">
      <c r="A19" s="3" t="s">
        <v>119</v>
      </c>
    </row>
    <row r="20" spans="1:4">
      <c r="A20" s="4" t="s">
        <v>202</v>
      </c>
      <c r="B20" s="5" t="n">
        <v>1</v>
      </c>
      <c r="C20" s="5" t="n">
        <v>-6</v>
      </c>
    </row>
    <row r="21" spans="1:4">
      <c r="A21" s="4" t="s">
        <v>223</v>
      </c>
    </row>
    <row r="22" spans="1:4">
      <c r="A22" s="3" t="s">
        <v>119</v>
      </c>
    </row>
    <row r="23" spans="1:4">
      <c r="A23" s="4" t="s">
        <v>202</v>
      </c>
      <c r="B23" s="5" t="n">
        <v>122</v>
      </c>
      <c r="C23" s="5" t="n">
        <v>428</v>
      </c>
    </row>
    <row r="24" spans="1:4">
      <c r="A24" s="4" t="s">
        <v>224</v>
      </c>
    </row>
    <row r="25" spans="1:4">
      <c r="A25" s="3" t="s">
        <v>119</v>
      </c>
    </row>
    <row r="26" spans="1:4">
      <c r="A26" s="4" t="s">
        <v>225</v>
      </c>
      <c r="B26" s="5" t="n">
        <v>30</v>
      </c>
      <c r="C26" s="5" t="n">
        <v>119</v>
      </c>
    </row>
    <row r="27" spans="1:4">
      <c r="A27" s="4" t="s">
        <v>91</v>
      </c>
      <c r="B27" s="5" t="n">
        <v>0</v>
      </c>
      <c r="C27" s="5" t="n">
        <v>74</v>
      </c>
    </row>
    <row r="28" spans="1:4">
      <c r="A28" s="4" t="s">
        <v>226</v>
      </c>
      <c r="B28" s="5" t="n">
        <v>67</v>
      </c>
      <c r="C28" s="5" t="n">
        <v>28</v>
      </c>
    </row>
    <row r="29" spans="1:4">
      <c r="A29" s="4" t="s">
        <v>227</v>
      </c>
      <c r="B29" s="5" t="n">
        <v>16</v>
      </c>
      <c r="C29" s="5" t="n">
        <v>1</v>
      </c>
    </row>
    <row r="30" spans="1:4">
      <c r="A30" s="4" t="s">
        <v>202</v>
      </c>
      <c r="B30" s="5" t="n">
        <v>125</v>
      </c>
      <c r="C30" s="5" t="n">
        <v>277</v>
      </c>
    </row>
    <row r="31" spans="1:4">
      <c r="A31" s="4" t="s">
        <v>228</v>
      </c>
    </row>
    <row r="32" spans="1:4">
      <c r="A32" s="3" t="s">
        <v>119</v>
      </c>
    </row>
    <row r="33" spans="1:4">
      <c r="A33" s="4" t="s">
        <v>202</v>
      </c>
      <c r="B33" s="5" t="n">
        <v>12</v>
      </c>
      <c r="C33" s="5" t="n">
        <v>55</v>
      </c>
    </row>
    <row r="34" spans="1:4">
      <c r="A34" s="4" t="s">
        <v>229</v>
      </c>
    </row>
    <row r="35" spans="1:4">
      <c r="A35" s="3" t="s">
        <v>119</v>
      </c>
    </row>
    <row r="36" spans="1:4">
      <c r="A36" s="4" t="s">
        <v>225</v>
      </c>
      <c r="B36" s="5" t="n">
        <v>4</v>
      </c>
      <c r="C36" s="5" t="n">
        <v>286</v>
      </c>
    </row>
    <row r="37" spans="1:4">
      <c r="A37" s="4" t="s">
        <v>227</v>
      </c>
      <c r="B37" s="5" t="n">
        <v>24</v>
      </c>
      <c r="C37" s="5" t="n">
        <v>14</v>
      </c>
    </row>
    <row r="38" spans="1:4">
      <c r="A38" s="4" t="s">
        <v>202</v>
      </c>
      <c r="B38" s="5" t="n">
        <v>28</v>
      </c>
      <c r="C38" s="5" t="n">
        <v>300</v>
      </c>
    </row>
    <row r="39" spans="1:4">
      <c r="A39" s="4" t="s">
        <v>230</v>
      </c>
    </row>
    <row r="40" spans="1:4">
      <c r="A40" s="3" t="s">
        <v>119</v>
      </c>
    </row>
    <row r="41" spans="1:4">
      <c r="A41" s="4" t="s">
        <v>202</v>
      </c>
      <c r="B41" s="6" t="n">
        <v>-1</v>
      </c>
      <c r="C41"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1</v>
      </c>
      <c r="B1" s="2" t="s">
        <v>1</v>
      </c>
      <c r="D1" s="2" t="s">
        <v>192</v>
      </c>
    </row>
    <row r="2" spans="1:4">
      <c r="B2" s="2" t="s">
        <v>2</v>
      </c>
      <c r="C2" s="2" t="s">
        <v>27</v>
      </c>
      <c r="D2" s="2" t="s">
        <v>2</v>
      </c>
    </row>
    <row r="3" spans="1:4">
      <c r="A3" s="3" t="s">
        <v>119</v>
      </c>
    </row>
    <row r="4" spans="1:4">
      <c r="A4" s="4" t="s">
        <v>232</v>
      </c>
      <c r="B4" s="6" t="n">
        <v>210</v>
      </c>
      <c r="C4" s="6" t="n">
        <v>0</v>
      </c>
      <c r="D4" s="6" t="n">
        <v>0</v>
      </c>
    </row>
    <row r="5" spans="1:4">
      <c r="A5" s="4" t="s">
        <v>233</v>
      </c>
      <c r="B5" s="5" t="n">
        <v>-71</v>
      </c>
      <c r="C5" s="5" t="n">
        <v>-14</v>
      </c>
    </row>
    <row r="6" spans="1:4">
      <c r="A6" s="4" t="s">
        <v>234</v>
      </c>
      <c r="B6" s="5" t="n">
        <v>6</v>
      </c>
      <c r="C6" s="5" t="n">
        <v>3</v>
      </c>
    </row>
    <row r="7" spans="1:4">
      <c r="A7" s="4" t="s">
        <v>235</v>
      </c>
      <c r="B7" s="5" t="n">
        <v>219</v>
      </c>
      <c r="C7" s="5" t="n">
        <v>407</v>
      </c>
      <c r="D7" s="6" t="n">
        <v>219</v>
      </c>
    </row>
    <row r="8" spans="1:4">
      <c r="A8" s="4" t="s">
        <v>236</v>
      </c>
    </row>
    <row r="9" spans="1:4">
      <c r="A9" s="3" t="s">
        <v>119</v>
      </c>
    </row>
    <row r="10" spans="1:4">
      <c r="A10" s="4" t="s">
        <v>237</v>
      </c>
      <c r="B10" s="6" t="n">
        <v>74</v>
      </c>
      <c r="C10" s="6" t="n">
        <v>4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38</v>
      </c>
      <c r="B1" s="2" t="s">
        <v>1</v>
      </c>
    </row>
    <row r="2" spans="1:2">
      <c r="B2" s="2" t="s">
        <v>195</v>
      </c>
    </row>
    <row r="3" spans="1:2">
      <c r="A3" s="4" t="s">
        <v>239</v>
      </c>
    </row>
    <row r="4" spans="1:2">
      <c r="A4" s="3" t="s">
        <v>240</v>
      </c>
    </row>
    <row r="5" spans="1:2">
      <c r="A5" s="4" t="s">
        <v>241</v>
      </c>
      <c r="B5" s="6" t="n">
        <v>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59</v>
      </c>
    </row>
    <row r="2" spans="1:3">
      <c r="A2" s="4" t="s">
        <v>243</v>
      </c>
    </row>
    <row r="3" spans="1:3">
      <c r="A3" s="3" t="s">
        <v>244</v>
      </c>
    </row>
    <row r="4" spans="1:3">
      <c r="A4" s="4" t="s">
        <v>245</v>
      </c>
      <c r="B4" s="6" t="n">
        <v>64</v>
      </c>
      <c r="C4" s="6" t="n">
        <v>64</v>
      </c>
    </row>
    <row r="5" spans="1:3">
      <c r="A5" s="4" t="s">
        <v>246</v>
      </c>
    </row>
    <row r="6" spans="1:3">
      <c r="A6" s="3" t="s">
        <v>244</v>
      </c>
    </row>
    <row r="7" spans="1:3">
      <c r="A7" s="4" t="s">
        <v>247</v>
      </c>
      <c r="B7" s="5" t="n">
        <v>69</v>
      </c>
      <c r="C7" s="5" t="n">
        <v>64</v>
      </c>
    </row>
    <row r="8" spans="1:3">
      <c r="A8" s="4" t="s">
        <v>248</v>
      </c>
    </row>
    <row r="9" spans="1:3">
      <c r="A9" s="3" t="s">
        <v>244</v>
      </c>
    </row>
    <row r="10" spans="1:3">
      <c r="A10" s="4" t="s">
        <v>249</v>
      </c>
      <c r="B10" s="5" t="n">
        <v>29</v>
      </c>
      <c r="C10" s="5" t="n">
        <v>30</v>
      </c>
    </row>
    <row r="11" spans="1:3">
      <c r="A11" s="4" t="s">
        <v>250</v>
      </c>
      <c r="B11" s="6" t="n">
        <v>29</v>
      </c>
      <c r="C11" s="6" t="n">
        <v>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1</v>
      </c>
      <c r="C1" s="2" t="s">
        <v>2</v>
      </c>
      <c r="D1" s="2" t="s">
        <v>59</v>
      </c>
    </row>
    <row r="2" spans="1:4">
      <c r="A2" s="4" t="s">
        <v>252</v>
      </c>
    </row>
    <row r="3" spans="1:4">
      <c r="A3" s="3" t="s">
        <v>253</v>
      </c>
    </row>
    <row r="4" spans="1:4">
      <c r="A4" s="4" t="s">
        <v>61</v>
      </c>
      <c r="B4" s="4" t="s">
        <v>254</v>
      </c>
      <c r="C4" s="6" t="n">
        <v>491</v>
      </c>
      <c r="D4" s="6" t="n">
        <v>539</v>
      </c>
    </row>
    <row r="5" spans="1:4">
      <c r="A5" s="4" t="s">
        <v>255</v>
      </c>
      <c r="B5" s="4" t="s">
        <v>256</v>
      </c>
      <c r="C5" s="5" t="n">
        <v>260</v>
      </c>
      <c r="D5" s="5" t="n">
        <v>256</v>
      </c>
    </row>
    <row r="6" spans="1:4">
      <c r="A6" s="4" t="s">
        <v>257</v>
      </c>
    </row>
    <row r="7" spans="1:4">
      <c r="A7" s="3" t="s">
        <v>253</v>
      </c>
    </row>
    <row r="8" spans="1:4">
      <c r="A8" s="4" t="s">
        <v>258</v>
      </c>
      <c r="B8" s="4" t="s">
        <v>259</v>
      </c>
      <c r="C8" s="5" t="n">
        <v>1338</v>
      </c>
      <c r="D8" s="5" t="n">
        <v>495</v>
      </c>
    </row>
    <row r="9" spans="1:4">
      <c r="A9" s="4" t="s">
        <v>260</v>
      </c>
      <c r="B9" s="4" t="s">
        <v>261</v>
      </c>
      <c r="C9" s="5" t="n">
        <v>6552</v>
      </c>
      <c r="D9" s="5" t="n">
        <v>6960</v>
      </c>
    </row>
    <row r="10" spans="1:4">
      <c r="A10" s="4" t="s">
        <v>262</v>
      </c>
    </row>
    <row r="11" spans="1:4">
      <c r="A11" s="3" t="s">
        <v>253</v>
      </c>
    </row>
    <row r="12" spans="1:4">
      <c r="A12" s="4" t="s">
        <v>61</v>
      </c>
      <c r="B12" s="4" t="s">
        <v>254</v>
      </c>
      <c r="C12" s="5" t="n">
        <v>491</v>
      </c>
      <c r="D12" s="5" t="n">
        <v>539</v>
      </c>
    </row>
    <row r="13" spans="1:4">
      <c r="A13" s="4" t="s">
        <v>255</v>
      </c>
      <c r="B13" s="4" t="s">
        <v>256</v>
      </c>
      <c r="C13" s="5" t="n">
        <v>260</v>
      </c>
      <c r="D13" s="5" t="n">
        <v>256</v>
      </c>
    </row>
    <row r="14" spans="1:4">
      <c r="A14" s="4" t="s">
        <v>263</v>
      </c>
    </row>
    <row r="15" spans="1:4">
      <c r="A15" s="3" t="s">
        <v>253</v>
      </c>
    </row>
    <row r="16" spans="1:4">
      <c r="A16" s="4" t="s">
        <v>258</v>
      </c>
      <c r="B16" s="4" t="s">
        <v>259</v>
      </c>
      <c r="C16" s="5" t="n">
        <v>1338</v>
      </c>
      <c r="D16" s="5" t="n">
        <v>495</v>
      </c>
    </row>
    <row r="17" spans="1:4">
      <c r="A17" s="4" t="s">
        <v>260</v>
      </c>
      <c r="B17" s="4" t="s">
        <v>261</v>
      </c>
      <c r="C17" s="6" t="n">
        <v>7017</v>
      </c>
      <c r="D17" s="6" t="n">
        <v>7192</v>
      </c>
    </row>
    <row r="18" spans="1:4"/>
    <row r="19" spans="1:4">
      <c r="A19" s="4" t="s">
        <v>254</v>
      </c>
      <c r="B19" s="4" t="s">
        <v>264</v>
      </c>
    </row>
    <row r="20" spans="1:4">
      <c r="A20" s="4" t="s">
        <v>256</v>
      </c>
      <c r="B20" s="4" t="s">
        <v>265</v>
      </c>
    </row>
    <row r="21" spans="1:4">
      <c r="A21" s="4" t="s">
        <v>259</v>
      </c>
      <c r="B21" s="4" t="s">
        <v>266</v>
      </c>
    </row>
    <row r="22" spans="1:4">
      <c r="A22" s="4" t="s">
        <v>261</v>
      </c>
      <c r="B22" s="4" t="s">
        <v>267</v>
      </c>
    </row>
  </sheetData>
  <mergeCells count="6">
    <mergeCell ref="A1:B1"/>
    <mergeCell ref="A18:C18"/>
    <mergeCell ref="B19:C19"/>
    <mergeCell ref="B20:C20"/>
    <mergeCell ref="B21:C21"/>
    <mergeCell ref="B22:C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v>
      </c>
      <c r="B1" s="2" t="s">
        <v>1</v>
      </c>
    </row>
    <row r="2" spans="1:3">
      <c r="B2" s="2" t="s">
        <v>2</v>
      </c>
      <c r="C2" s="2" t="s">
        <v>27</v>
      </c>
    </row>
    <row r="3" spans="1:3">
      <c r="A3" s="3" t="s">
        <v>49</v>
      </c>
    </row>
    <row r="4" spans="1:3">
      <c r="A4" s="4" t="s">
        <v>42</v>
      </c>
      <c r="B4" s="6" t="n">
        <v>466</v>
      </c>
      <c r="C4" s="6" t="n">
        <v>97</v>
      </c>
    </row>
    <row r="5" spans="1:3">
      <c r="A5" s="3" t="s">
        <v>50</v>
      </c>
    </row>
    <row r="6" spans="1:3">
      <c r="A6" s="4" t="s">
        <v>51</v>
      </c>
      <c r="B6" s="5" t="n">
        <v>26</v>
      </c>
      <c r="C6" s="5" t="n">
        <v>117</v>
      </c>
    </row>
    <row r="7" spans="1:3">
      <c r="A7" s="4" t="s">
        <v>52</v>
      </c>
      <c r="B7" s="5" t="n">
        <v>-4</v>
      </c>
      <c r="C7" s="5" t="n">
        <v>0</v>
      </c>
    </row>
    <row r="8" spans="1:3">
      <c r="A8" s="4" t="s">
        <v>53</v>
      </c>
      <c r="B8" s="5" t="n">
        <v>-17</v>
      </c>
      <c r="C8" s="5" t="n">
        <v>-1</v>
      </c>
    </row>
    <row r="9" spans="1:3">
      <c r="A9" s="4" t="s">
        <v>54</v>
      </c>
      <c r="B9" s="5" t="n">
        <v>5</v>
      </c>
      <c r="C9" s="5" t="n">
        <v>116</v>
      </c>
    </row>
    <row r="10" spans="1:3">
      <c r="A10" s="4" t="s">
        <v>55</v>
      </c>
      <c r="B10" s="5" t="n">
        <v>471</v>
      </c>
      <c r="C10" s="5" t="n">
        <v>213</v>
      </c>
    </row>
    <row r="11" spans="1:3">
      <c r="A11" s="4" t="s">
        <v>56</v>
      </c>
      <c r="B11" s="5" t="n">
        <v>-7</v>
      </c>
      <c r="C11" s="5" t="n">
        <v>-5</v>
      </c>
    </row>
    <row r="12" spans="1:3">
      <c r="A12" s="4" t="s">
        <v>57</v>
      </c>
      <c r="B12" s="6" t="n">
        <v>464</v>
      </c>
      <c r="C12" s="6" t="n">
        <v>2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8</v>
      </c>
      <c r="B1" s="2" t="s">
        <v>2</v>
      </c>
      <c r="C1" s="2" t="s">
        <v>27</v>
      </c>
    </row>
    <row r="2" spans="1:3">
      <c r="A2" s="3" t="s">
        <v>130</v>
      </c>
    </row>
    <row r="3" spans="1:3">
      <c r="A3" s="4" t="s">
        <v>269</v>
      </c>
      <c r="B3" s="8" t="n">
        <v>343.9</v>
      </c>
      <c r="C3" s="8" t="n">
        <v>34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7</v>
      </c>
    </row>
    <row r="3" spans="1:3">
      <c r="A3" s="3" t="s">
        <v>159</v>
      </c>
    </row>
    <row r="4" spans="1:3">
      <c r="A4" s="4" t="s">
        <v>46</v>
      </c>
      <c r="B4" s="8" t="n">
        <v>344.3</v>
      </c>
      <c r="C4" s="8" t="n">
        <v>350.4</v>
      </c>
    </row>
    <row r="5" spans="1:3">
      <c r="A5" s="4" t="s">
        <v>271</v>
      </c>
      <c r="B5" s="8" t="n">
        <v>1.7</v>
      </c>
      <c r="C5" s="8" t="n">
        <v>2.2</v>
      </c>
    </row>
    <row r="6" spans="1:3">
      <c r="A6" s="4" t="s">
        <v>47</v>
      </c>
      <c r="B6" s="5" t="n">
        <v>346</v>
      </c>
      <c r="C6" s="8" t="n">
        <v>35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7"/>
  </cols>
  <sheetData>
    <row r="1" spans="1:2">
      <c r="A1" s="1" t="s">
        <v>272</v>
      </c>
      <c r="B1" s="2" t="s">
        <v>1</v>
      </c>
    </row>
    <row r="2" spans="1:2">
      <c r="B2" s="2" t="s">
        <v>273</v>
      </c>
    </row>
    <row r="3" spans="1:2">
      <c r="A3" s="3" t="s">
        <v>274</v>
      </c>
    </row>
    <row r="4" spans="1:2">
      <c r="A4" s="4" t="s">
        <v>275</v>
      </c>
      <c r="B4" s="8" t="n">
        <v>1.4</v>
      </c>
    </row>
    <row r="5" spans="1:2">
      <c r="A5" s="4" t="s">
        <v>276</v>
      </c>
      <c r="B5" s="6" t="n">
        <v>1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7</v>
      </c>
      <c r="B1" s="2" t="s">
        <v>1</v>
      </c>
    </row>
    <row r="2" spans="1:5">
      <c r="B2" s="2" t="s">
        <v>2</v>
      </c>
      <c r="C2" s="2" t="s">
        <v>27</v>
      </c>
      <c r="D2" s="2" t="s">
        <v>59</v>
      </c>
      <c r="E2" s="2" t="s">
        <v>278</v>
      </c>
    </row>
    <row r="3" spans="1:5">
      <c r="A3" s="4" t="s">
        <v>83</v>
      </c>
      <c r="B3" s="6" t="n">
        <v>-305</v>
      </c>
      <c r="C3" s="6" t="n">
        <v>317</v>
      </c>
      <c r="D3" s="6" t="n">
        <v>-287</v>
      </c>
      <c r="E3" s="6" t="n">
        <v>629</v>
      </c>
    </row>
    <row r="4" spans="1:5">
      <c r="A4" s="4" t="s">
        <v>84</v>
      </c>
      <c r="B4" s="5" t="n">
        <v>223</v>
      </c>
      <c r="C4" s="5" t="n">
        <v>238</v>
      </c>
      <c r="D4" s="6" t="n">
        <v>241</v>
      </c>
      <c r="E4" s="6" t="n">
        <v>253</v>
      </c>
    </row>
    <row r="5" spans="1:5">
      <c r="A5" s="4" t="s">
        <v>279</v>
      </c>
      <c r="B5" s="6" t="n">
        <v>454</v>
      </c>
      <c r="C5" s="6" t="n">
        <v>93</v>
      </c>
    </row>
    <row r="6" spans="1:5">
      <c r="A6" s="4" t="s">
        <v>280</v>
      </c>
      <c r="B6" s="7" t="n">
        <v>1.03</v>
      </c>
      <c r="C6" s="6" t="n">
        <v>1</v>
      </c>
    </row>
    <row r="7" spans="1:5">
      <c r="A7" s="4" t="s">
        <v>83</v>
      </c>
    </row>
    <row r="8" spans="1:5">
      <c r="A8" s="4" t="s">
        <v>279</v>
      </c>
      <c r="B8" s="6" t="n">
        <v>454</v>
      </c>
      <c r="C8" s="6" t="n">
        <v>93</v>
      </c>
    </row>
    <row r="9" spans="1:5">
      <c r="A9" s="4" t="s">
        <v>281</v>
      </c>
      <c r="B9" s="5" t="n">
        <v>10</v>
      </c>
      <c r="C9" s="5" t="n">
        <v>115</v>
      </c>
    </row>
    <row r="10" spans="1:5">
      <c r="A10" s="4" t="s">
        <v>282</v>
      </c>
      <c r="B10" s="5" t="n">
        <v>28</v>
      </c>
      <c r="C10" s="5" t="n">
        <v>14</v>
      </c>
    </row>
    <row r="11" spans="1:5">
      <c r="A11" s="4" t="s">
        <v>283</v>
      </c>
      <c r="B11" s="5" t="n">
        <v>17</v>
      </c>
      <c r="C11" s="5" t="n">
        <v>17</v>
      </c>
    </row>
    <row r="12" spans="1:5">
      <c r="A12" s="4" t="s">
        <v>284</v>
      </c>
      <c r="B12" s="5" t="n">
        <v>-174</v>
      </c>
      <c r="C12" s="5" t="n">
        <v>-211</v>
      </c>
    </row>
    <row r="13" spans="1:5">
      <c r="A13" s="4" t="s">
        <v>285</v>
      </c>
      <c r="B13" s="5" t="n">
        <v>-354</v>
      </c>
      <c r="C13" s="5" t="n">
        <v>-350</v>
      </c>
    </row>
    <row r="14" spans="1:5">
      <c r="A14" s="4" t="s">
        <v>286</v>
      </c>
      <c r="B14" s="5" t="n">
        <v>1</v>
      </c>
      <c r="C14" s="5" t="n">
        <v>10</v>
      </c>
    </row>
    <row r="15" spans="1:5">
      <c r="A15" s="4" t="s">
        <v>84</v>
      </c>
    </row>
    <row r="16" spans="1:5">
      <c r="A16" s="4" t="s">
        <v>287</v>
      </c>
      <c r="B16" s="5" t="n">
        <v>11</v>
      </c>
      <c r="C16" s="5" t="n">
        <v>3</v>
      </c>
    </row>
    <row r="17" spans="1:5">
      <c r="A17" s="4" t="s">
        <v>288</v>
      </c>
      <c r="B17" s="5" t="n">
        <v>-5</v>
      </c>
      <c r="C17" s="5" t="n">
        <v>1</v>
      </c>
    </row>
    <row r="18" spans="1:5">
      <c r="A18" s="4" t="s">
        <v>282</v>
      </c>
      <c r="B18" s="5" t="n">
        <v>0</v>
      </c>
      <c r="C18" s="5" t="n">
        <v>0</v>
      </c>
    </row>
    <row r="19" spans="1:5">
      <c r="A19" s="4" t="s">
        <v>283</v>
      </c>
      <c r="B19" s="5" t="n">
        <v>0</v>
      </c>
      <c r="C19" s="5" t="n">
        <v>0</v>
      </c>
    </row>
    <row r="20" spans="1:5">
      <c r="A20" s="4" t="s">
        <v>284</v>
      </c>
      <c r="B20" s="5" t="n">
        <v>0</v>
      </c>
      <c r="C20" s="5" t="n">
        <v>0</v>
      </c>
    </row>
    <row r="21" spans="1:5">
      <c r="A21" s="4" t="s">
        <v>289</v>
      </c>
      <c r="B21" s="5" t="n">
        <v>-24</v>
      </c>
      <c r="C21" s="5" t="n">
        <v>-20</v>
      </c>
    </row>
    <row r="22" spans="1:5">
      <c r="A22" s="4" t="s">
        <v>286</v>
      </c>
      <c r="B22" s="6" t="n">
        <v>0</v>
      </c>
      <c r="C22" s="6"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s>
  <sheetData>
    <row r="1" spans="1:4">
      <c r="A1" s="1" t="s">
        <v>290</v>
      </c>
      <c r="C1" s="2" t="s">
        <v>1</v>
      </c>
    </row>
    <row r="2" spans="1:4">
      <c r="C2" s="2" t="s">
        <v>2</v>
      </c>
      <c r="D2" s="2" t="s">
        <v>27</v>
      </c>
    </row>
    <row r="3" spans="1:4">
      <c r="A3" s="4" t="s">
        <v>291</v>
      </c>
      <c r="C3" s="6" t="n">
        <v>26</v>
      </c>
      <c r="D3" s="6" t="n">
        <v>117</v>
      </c>
    </row>
    <row r="4" spans="1:4">
      <c r="A4" s="4" t="s">
        <v>291</v>
      </c>
      <c r="C4" s="5" t="n">
        <v>-4</v>
      </c>
      <c r="D4" s="5" t="n">
        <v>0</v>
      </c>
    </row>
    <row r="5" spans="1:4">
      <c r="A5" s="4" t="s">
        <v>292</v>
      </c>
    </row>
    <row r="6" spans="1:4">
      <c r="A6" s="4" t="s">
        <v>293</v>
      </c>
      <c r="C6" s="5" t="n">
        <v>-1017</v>
      </c>
      <c r="D6" s="5" t="n">
        <v>-976</v>
      </c>
    </row>
    <row r="7" spans="1:4">
      <c r="A7" s="4" t="s">
        <v>294</v>
      </c>
      <c r="C7" s="5" t="n">
        <v>-7</v>
      </c>
      <c r="D7" s="5" t="n">
        <v>-10</v>
      </c>
    </row>
    <row r="8" spans="1:4">
      <c r="A8" s="4" t="s">
        <v>295</v>
      </c>
      <c r="B8" s="4" t="s">
        <v>254</v>
      </c>
      <c r="C8" s="5" t="n">
        <v>3</v>
      </c>
      <c r="D8" s="5" t="n">
        <v>10</v>
      </c>
    </row>
    <row r="9" spans="1:4">
      <c r="A9" s="4" t="s">
        <v>291</v>
      </c>
      <c r="C9" s="5" t="n">
        <v>-4</v>
      </c>
      <c r="D9" s="5" t="n">
        <v>0</v>
      </c>
    </row>
    <row r="10" spans="1:4">
      <c r="A10" s="4" t="s">
        <v>296</v>
      </c>
      <c r="C10" s="5" t="n">
        <v>-1021</v>
      </c>
      <c r="D10" s="5" t="n">
        <v>-976</v>
      </c>
    </row>
    <row r="11" spans="1:4">
      <c r="A11" s="4" t="s">
        <v>297</v>
      </c>
    </row>
    <row r="12" spans="1:4">
      <c r="A12" s="4" t="s">
        <v>293</v>
      </c>
      <c r="C12" s="5" t="n">
        <v>12</v>
      </c>
      <c r="D12" s="5" t="n">
        <v>-39</v>
      </c>
    </row>
    <row r="13" spans="1:4">
      <c r="A13" s="4" t="s">
        <v>294</v>
      </c>
      <c r="C13" s="5" t="n">
        <v>0</v>
      </c>
      <c r="D13" s="5" t="n">
        <v>0</v>
      </c>
    </row>
    <row r="14" spans="1:4">
      <c r="A14" s="4" t="s">
        <v>295</v>
      </c>
      <c r="B14" s="4" t="s">
        <v>254</v>
      </c>
      <c r="C14" s="5" t="n">
        <v>0</v>
      </c>
      <c r="D14" s="5" t="n">
        <v>0</v>
      </c>
    </row>
    <row r="15" spans="1:4">
      <c r="A15" s="4" t="s">
        <v>291</v>
      </c>
      <c r="C15" s="5" t="n">
        <v>0</v>
      </c>
      <c r="D15" s="5" t="n">
        <v>0</v>
      </c>
    </row>
    <row r="16" spans="1:4">
      <c r="A16" s="4" t="s">
        <v>296</v>
      </c>
      <c r="C16" s="5" t="n">
        <v>12</v>
      </c>
      <c r="D16" s="5" t="n">
        <v>-39</v>
      </c>
    </row>
    <row r="17" spans="1:4">
      <c r="A17" s="4" t="s">
        <v>298</v>
      </c>
    </row>
    <row r="18" spans="1:4">
      <c r="A18" s="4" t="s">
        <v>299</v>
      </c>
      <c r="C18" s="5" t="n">
        <v>3</v>
      </c>
      <c r="D18" s="5" t="n">
        <v>-40</v>
      </c>
    </row>
    <row r="19" spans="1:4">
      <c r="A19" s="4" t="s">
        <v>294</v>
      </c>
      <c r="C19" s="5" t="n">
        <v>-12</v>
      </c>
      <c r="D19" s="5" t="n">
        <v>-9</v>
      </c>
    </row>
    <row r="20" spans="1:4">
      <c r="A20" s="4" t="s">
        <v>295</v>
      </c>
      <c r="C20" s="5" t="n">
        <v>-5</v>
      </c>
      <c r="D20" s="5" t="n">
        <v>8</v>
      </c>
    </row>
    <row r="21" spans="1:4">
      <c r="A21" s="4" t="s">
        <v>291</v>
      </c>
      <c r="C21" s="5" t="n">
        <v>-17</v>
      </c>
      <c r="D21" s="5" t="n">
        <v>-1</v>
      </c>
    </row>
    <row r="22" spans="1:4">
      <c r="A22" s="4" t="s">
        <v>300</v>
      </c>
      <c r="C22" s="5" t="n">
        <v>-14</v>
      </c>
      <c r="D22" s="5" t="n">
        <v>-41</v>
      </c>
    </row>
    <row r="23" spans="1:4">
      <c r="A23" s="4" t="s">
        <v>301</v>
      </c>
    </row>
    <row r="24" spans="1:4">
      <c r="A24" s="4" t="s">
        <v>302</v>
      </c>
      <c r="C24" s="5" t="n">
        <v>-2297</v>
      </c>
      <c r="D24" s="5" t="n">
        <v>-1864</v>
      </c>
    </row>
    <row r="25" spans="1:4">
      <c r="A25" s="4" t="s">
        <v>294</v>
      </c>
      <c r="C25" s="5" t="n">
        <v>31</v>
      </c>
      <c r="D25" s="5" t="n">
        <v>116</v>
      </c>
    </row>
    <row r="26" spans="1:4">
      <c r="A26" s="4" t="s">
        <v>295</v>
      </c>
      <c r="C26" s="5" t="n">
        <v>0</v>
      </c>
      <c r="D26" s="5" t="n">
        <v>0</v>
      </c>
    </row>
    <row r="27" spans="1:4">
      <c r="A27" s="4" t="s">
        <v>291</v>
      </c>
      <c r="C27" s="5" t="n">
        <v>31</v>
      </c>
      <c r="D27" s="5" t="n">
        <v>116</v>
      </c>
    </row>
    <row r="28" spans="1:4">
      <c r="A28" s="4" t="s">
        <v>303</v>
      </c>
      <c r="C28" s="6" t="n">
        <v>-2266</v>
      </c>
      <c r="D28" s="6" t="n">
        <v>-1748</v>
      </c>
    </row>
    <row r="29" spans="1:4"/>
    <row r="30" spans="1:4">
      <c r="A30" s="4" t="s">
        <v>254</v>
      </c>
      <c r="B30" s="4" t="s">
        <v>304</v>
      </c>
    </row>
  </sheetData>
  <mergeCells count="4">
    <mergeCell ref="A1:B2"/>
    <mergeCell ref="C1:D1"/>
    <mergeCell ref="A29:C29"/>
    <mergeCell ref="B30:C3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05</v>
      </c>
      <c r="B1" s="2" t="s">
        <v>1</v>
      </c>
    </row>
    <row r="2" spans="1:2">
      <c r="B2" s="2" t="s">
        <v>194</v>
      </c>
    </row>
    <row r="3" spans="1:2">
      <c r="A3" s="3" t="s">
        <v>135</v>
      </c>
    </row>
    <row r="4" spans="1:2">
      <c r="A4" s="4" t="s">
        <v>306</v>
      </c>
      <c r="B4" s="4" t="s">
        <v>307</v>
      </c>
    </row>
    <row r="5" spans="1:2">
      <c r="A5" s="4" t="s">
        <v>308</v>
      </c>
      <c r="B5" s="4" t="s">
        <v>309</v>
      </c>
    </row>
    <row r="6" spans="1:2">
      <c r="A6" s="4" t="s">
        <v>310</v>
      </c>
      <c r="B6" s="4" t="s">
        <v>309</v>
      </c>
    </row>
    <row r="7" spans="1:2">
      <c r="A7" s="4" t="s">
        <v>311</v>
      </c>
      <c r="B7" s="4" t="s">
        <v>312</v>
      </c>
    </row>
    <row r="8" spans="1:2">
      <c r="A8" s="4" t="s">
        <v>313</v>
      </c>
      <c r="B8" s="4" t="s">
        <v>314</v>
      </c>
    </row>
    <row r="9" spans="1:2">
      <c r="A9" s="4" t="s">
        <v>315</v>
      </c>
      <c r="B9" s="6" t="n">
        <v>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57"/>
    <col customWidth="1" max="3" min="3" width="4"/>
  </cols>
  <sheetData>
    <row r="1" spans="1:3">
      <c r="A1" s="1" t="s">
        <v>316</v>
      </c>
      <c r="B1" s="2" t="s">
        <v>1</v>
      </c>
    </row>
    <row r="2" spans="1:3">
      <c r="B2" s="2" t="s">
        <v>194</v>
      </c>
    </row>
    <row r="3" spans="1:3">
      <c r="A3" s="3" t="s">
        <v>135</v>
      </c>
    </row>
    <row r="4" spans="1:3">
      <c r="A4" s="4" t="s">
        <v>317</v>
      </c>
      <c r="B4" s="6" t="n">
        <v>39</v>
      </c>
    </row>
    <row r="5" spans="1:3">
      <c r="A5" s="4" t="s">
        <v>318</v>
      </c>
      <c r="B5" s="5" t="n">
        <v>37</v>
      </c>
      <c r="C5" s="4" t="s">
        <v>254</v>
      </c>
    </row>
    <row r="6" spans="1:3">
      <c r="A6" s="4" t="s">
        <v>319</v>
      </c>
      <c r="B6" s="6" t="n">
        <v>76</v>
      </c>
    </row>
    <row r="7" spans="1:3"/>
    <row r="8" spans="1:3">
      <c r="A8" s="4" t="s">
        <v>254</v>
      </c>
      <c r="B8" s="4" t="s">
        <v>320</v>
      </c>
    </row>
  </sheetData>
  <mergeCells count="5">
    <mergeCell ref="A1:A2"/>
    <mergeCell ref="B1:C1"/>
    <mergeCell ref="B2:C2"/>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21</v>
      </c>
      <c r="B1" s="2" t="s">
        <v>194</v>
      </c>
    </row>
    <row r="2" spans="1:2">
      <c r="A2" s="3" t="s">
        <v>135</v>
      </c>
    </row>
    <row r="3" spans="1:2">
      <c r="A3" s="4" t="s">
        <v>322</v>
      </c>
      <c r="B3" s="6" t="n">
        <v>421</v>
      </c>
    </row>
    <row r="4" spans="1:2">
      <c r="A4" s="4" t="s">
        <v>323</v>
      </c>
      <c r="B4" s="5" t="n">
        <v>131</v>
      </c>
    </row>
    <row r="5" spans="1:2">
      <c r="A5" s="4" t="s">
        <v>324</v>
      </c>
      <c r="B5" s="5" t="n">
        <v>301</v>
      </c>
    </row>
    <row r="6" spans="1:2">
      <c r="A6" s="4" t="s">
        <v>325</v>
      </c>
      <c r="B6" s="6" t="n">
        <v>4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26</v>
      </c>
      <c r="B1" s="2" t="s">
        <v>194</v>
      </c>
    </row>
    <row r="2" spans="1:2">
      <c r="A2" s="3" t="s">
        <v>135</v>
      </c>
    </row>
    <row r="3" spans="1:2">
      <c r="A3" s="4" t="s">
        <v>16</v>
      </c>
      <c r="B3" s="6" t="n">
        <v>114</v>
      </c>
    </row>
    <row r="4" spans="1:2">
      <c r="A4" s="4" t="s">
        <v>327</v>
      </c>
      <c r="B4" s="5" t="n">
        <v>124</v>
      </c>
    </row>
    <row r="5" spans="1:2">
      <c r="A5" s="4" t="s">
        <v>328</v>
      </c>
      <c r="B5" s="5" t="n">
        <v>86</v>
      </c>
    </row>
    <row r="6" spans="1:2">
      <c r="A6" s="4" t="s">
        <v>329</v>
      </c>
      <c r="B6" s="5" t="n">
        <v>58</v>
      </c>
    </row>
    <row r="7" spans="1:2">
      <c r="A7" s="4" t="s">
        <v>330</v>
      </c>
      <c r="B7" s="5" t="n">
        <v>40</v>
      </c>
    </row>
    <row r="8" spans="1:2">
      <c r="A8" s="4" t="s">
        <v>331</v>
      </c>
      <c r="B8" s="5" t="n">
        <v>73</v>
      </c>
    </row>
    <row r="9" spans="1:2">
      <c r="A9" s="4" t="s">
        <v>332</v>
      </c>
      <c r="B9" s="5" t="n">
        <v>495</v>
      </c>
    </row>
    <row r="10" spans="1:2">
      <c r="A10" s="4" t="s">
        <v>333</v>
      </c>
      <c r="B10" s="5" t="n">
        <v>63</v>
      </c>
    </row>
    <row r="11" spans="1:2">
      <c r="A11" s="4" t="s">
        <v>334</v>
      </c>
      <c r="B11" s="6" t="n">
        <v>4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98</v>
      </c>
    </row>
    <row r="2" spans="1:2">
      <c r="A2" s="3" t="s">
        <v>135</v>
      </c>
    </row>
    <row r="3" spans="1:2">
      <c r="A3" s="4" t="s">
        <v>16</v>
      </c>
      <c r="B3" s="6" t="n">
        <v>160</v>
      </c>
    </row>
    <row r="4" spans="1:2">
      <c r="A4" s="4" t="s">
        <v>327</v>
      </c>
      <c r="B4" s="5" t="n">
        <v>123</v>
      </c>
    </row>
    <row r="5" spans="1:2">
      <c r="A5" s="4" t="s">
        <v>328</v>
      </c>
      <c r="B5" s="5" t="n">
        <v>85</v>
      </c>
    </row>
    <row r="6" spans="1:2">
      <c r="A6" s="4" t="s">
        <v>329</v>
      </c>
      <c r="B6" s="5" t="n">
        <v>57</v>
      </c>
    </row>
    <row r="7" spans="1:2">
      <c r="A7" s="4" t="s">
        <v>330</v>
      </c>
      <c r="B7" s="5" t="n">
        <v>41</v>
      </c>
    </row>
    <row r="8" spans="1:2">
      <c r="A8" s="4" t="s">
        <v>331</v>
      </c>
      <c r="B8" s="5" t="n">
        <v>72</v>
      </c>
    </row>
    <row r="9" spans="1:2">
      <c r="A9" s="4" t="s">
        <v>336</v>
      </c>
      <c r="B9" s="6" t="n">
        <v>5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v>
      </c>
      <c r="B1" s="2" t="s">
        <v>2</v>
      </c>
      <c r="C1" s="2" t="s">
        <v>59</v>
      </c>
    </row>
    <row r="2" spans="1:3">
      <c r="A2" s="3" t="s">
        <v>60</v>
      </c>
    </row>
    <row r="3" spans="1:3">
      <c r="A3" s="4" t="s">
        <v>61</v>
      </c>
      <c r="B3" s="6" t="n">
        <v>491</v>
      </c>
      <c r="C3" s="6" t="n">
        <v>539</v>
      </c>
    </row>
    <row r="4" spans="1:3">
      <c r="A4" s="4" t="s">
        <v>62</v>
      </c>
      <c r="B4" s="5" t="n">
        <v>2377</v>
      </c>
      <c r="C4" s="5" t="n">
        <v>2164</v>
      </c>
    </row>
    <row r="5" spans="1:3">
      <c r="A5" s="4" t="s">
        <v>63</v>
      </c>
      <c r="B5" s="5" t="n">
        <v>1857</v>
      </c>
      <c r="C5" s="5" t="n">
        <v>1813</v>
      </c>
    </row>
    <row r="6" spans="1:3">
      <c r="A6" s="4" t="s">
        <v>64</v>
      </c>
      <c r="B6" s="5" t="n">
        <v>530</v>
      </c>
      <c r="C6" s="5" t="n">
        <v>525</v>
      </c>
    </row>
    <row r="7" spans="1:3">
      <c r="A7" s="4" t="s">
        <v>65</v>
      </c>
      <c r="B7" s="5" t="n">
        <v>5255</v>
      </c>
      <c r="C7" s="5" t="n">
        <v>5041</v>
      </c>
    </row>
    <row r="8" spans="1:3">
      <c r="A8" s="4" t="s">
        <v>66</v>
      </c>
      <c r="B8" s="5" t="n">
        <v>7139</v>
      </c>
      <c r="C8" s="5" t="n">
        <v>7159</v>
      </c>
    </row>
    <row r="9" spans="1:3">
      <c r="A9" s="4" t="s">
        <v>67</v>
      </c>
      <c r="B9" s="5" t="n">
        <v>246</v>
      </c>
      <c r="C9" s="5" t="n">
        <v>224</v>
      </c>
    </row>
    <row r="10" spans="1:3">
      <c r="A10" s="4" t="s">
        <v>68</v>
      </c>
      <c r="B10" s="5" t="n">
        <v>1476</v>
      </c>
      <c r="C10" s="5" t="n">
        <v>1474</v>
      </c>
    </row>
    <row r="11" spans="1:3">
      <c r="A11" s="4" t="s">
        <v>69</v>
      </c>
      <c r="B11" s="5" t="n">
        <v>1088</v>
      </c>
      <c r="C11" s="5" t="n">
        <v>620</v>
      </c>
    </row>
    <row r="12" spans="1:3">
      <c r="A12" s="4" t="s">
        <v>70</v>
      </c>
      <c r="B12" s="5" t="n">
        <v>15204</v>
      </c>
      <c r="C12" s="5" t="n">
        <v>14518</v>
      </c>
    </row>
    <row r="13" spans="1:3">
      <c r="A13" s="3" t="s">
        <v>71</v>
      </c>
    </row>
    <row r="14" spans="1:3">
      <c r="A14" s="4" t="s">
        <v>72</v>
      </c>
      <c r="B14" s="5" t="n">
        <v>1900</v>
      </c>
      <c r="C14" s="5" t="n">
        <v>1208</v>
      </c>
    </row>
    <row r="15" spans="1:3">
      <c r="A15" s="4" t="s">
        <v>73</v>
      </c>
      <c r="B15" s="5" t="n">
        <v>3027</v>
      </c>
      <c r="C15" s="5" t="n">
        <v>3190</v>
      </c>
    </row>
    <row r="16" spans="1:3">
      <c r="A16" s="4" t="s">
        <v>74</v>
      </c>
      <c r="B16" s="5" t="n">
        <v>1916</v>
      </c>
      <c r="C16" s="5" t="n">
        <v>1793</v>
      </c>
    </row>
    <row r="17" spans="1:3">
      <c r="A17" s="4" t="s">
        <v>75</v>
      </c>
      <c r="B17" s="5" t="n">
        <v>354</v>
      </c>
      <c r="C17" s="5" t="n">
        <v>345</v>
      </c>
    </row>
    <row r="18" spans="1:3">
      <c r="A18" s="4" t="s">
        <v>76</v>
      </c>
      <c r="B18" s="5" t="n">
        <v>7197</v>
      </c>
      <c r="C18" s="5" t="n">
        <v>6536</v>
      </c>
    </row>
    <row r="19" spans="1:3">
      <c r="A19" s="4" t="s">
        <v>77</v>
      </c>
      <c r="B19" s="5" t="n">
        <v>5990</v>
      </c>
      <c r="C19" s="5" t="n">
        <v>6247</v>
      </c>
    </row>
    <row r="20" spans="1:3">
      <c r="A20" s="4" t="s">
        <v>78</v>
      </c>
      <c r="B20" s="5" t="n">
        <v>922</v>
      </c>
      <c r="C20" s="5" t="n">
        <v>931</v>
      </c>
    </row>
    <row r="21" spans="1:3">
      <c r="A21" s="4" t="s">
        <v>79</v>
      </c>
      <c r="B21" s="5" t="n">
        <v>496</v>
      </c>
      <c r="C21" s="5" t="n">
        <v>458</v>
      </c>
    </row>
    <row r="22" spans="1:3">
      <c r="A22" s="4" t="s">
        <v>80</v>
      </c>
      <c r="B22" s="5" t="n">
        <v>617</v>
      </c>
      <c r="C22" s="5" t="n">
        <v>328</v>
      </c>
    </row>
    <row r="23" spans="1:3">
      <c r="A23" s="4" t="s">
        <v>81</v>
      </c>
      <c r="B23" s="5" t="n">
        <v>64</v>
      </c>
      <c r="C23" s="5" t="n">
        <v>64</v>
      </c>
    </row>
    <row r="24" spans="1:3">
      <c r="A24" s="3" t="s">
        <v>82</v>
      </c>
    </row>
    <row r="25" spans="1:3">
      <c r="A25" s="4" t="s">
        <v>83</v>
      </c>
      <c r="B25" s="5" t="n">
        <v>-305</v>
      </c>
      <c r="C25" s="5" t="n">
        <v>-287</v>
      </c>
    </row>
    <row r="26" spans="1:3">
      <c r="A26" s="4" t="s">
        <v>84</v>
      </c>
      <c r="B26" s="5" t="n">
        <v>223</v>
      </c>
      <c r="C26" s="5" t="n">
        <v>241</v>
      </c>
    </row>
    <row r="27" spans="1:3">
      <c r="A27" s="4" t="s">
        <v>85</v>
      </c>
      <c r="B27" s="5" t="n">
        <v>-82</v>
      </c>
      <c r="C27" s="5" t="n">
        <v>-46</v>
      </c>
    </row>
    <row r="28" spans="1:3">
      <c r="A28" s="4" t="s">
        <v>86</v>
      </c>
      <c r="B28" s="6" t="n">
        <v>15204</v>
      </c>
      <c r="C28" s="6" t="n">
        <v>145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27</v>
      </c>
      <c r="D2" s="2" t="s">
        <v>59</v>
      </c>
    </row>
    <row r="3" spans="1:4">
      <c r="A3" s="3" t="s">
        <v>338</v>
      </c>
    </row>
    <row r="4" spans="1:4">
      <c r="A4" s="4" t="s">
        <v>339</v>
      </c>
      <c r="B4" s="6" t="n">
        <v>12</v>
      </c>
    </row>
    <row r="5" spans="1:4">
      <c r="A5" s="4" t="s">
        <v>340</v>
      </c>
    </row>
    <row r="6" spans="1:4">
      <c r="A6" s="3" t="s">
        <v>338</v>
      </c>
    </row>
    <row r="7" spans="1:4">
      <c r="A7" s="4" t="s">
        <v>341</v>
      </c>
      <c r="B7" s="5" t="n">
        <v>-8</v>
      </c>
      <c r="C7" s="6" t="n">
        <v>-3</v>
      </c>
    </row>
    <row r="8" spans="1:4">
      <c r="A8" s="4" t="s">
        <v>342</v>
      </c>
    </row>
    <row r="9" spans="1:4">
      <c r="A9" s="3" t="s">
        <v>338</v>
      </c>
    </row>
    <row r="10" spans="1:4">
      <c r="A10" s="4" t="s">
        <v>343</v>
      </c>
      <c r="B10" s="5" t="n">
        <v>1700</v>
      </c>
    </row>
    <row r="11" spans="1:4">
      <c r="A11" s="4" t="s">
        <v>344</v>
      </c>
    </row>
    <row r="12" spans="1:4">
      <c r="A12" s="3" t="s">
        <v>338</v>
      </c>
    </row>
    <row r="13" spans="1:4">
      <c r="A13" s="4" t="s">
        <v>343</v>
      </c>
      <c r="B13" s="5" t="n">
        <v>1100</v>
      </c>
    </row>
    <row r="14" spans="1:4">
      <c r="A14" s="4" t="s">
        <v>345</v>
      </c>
    </row>
    <row r="15" spans="1:4">
      <c r="A15" s="3" t="s">
        <v>338</v>
      </c>
    </row>
    <row r="16" spans="1:4">
      <c r="A16" s="4" t="s">
        <v>346</v>
      </c>
      <c r="C16" s="6" t="n">
        <v>0</v>
      </c>
    </row>
    <row r="17" spans="1:4">
      <c r="A17" s="4" t="s">
        <v>347</v>
      </c>
    </row>
    <row r="18" spans="1:4">
      <c r="A18" s="3" t="s">
        <v>338</v>
      </c>
    </row>
    <row r="19" spans="1:4">
      <c r="A19" s="4" t="s">
        <v>343</v>
      </c>
      <c r="B19" s="5" t="n">
        <v>300</v>
      </c>
    </row>
    <row r="20" spans="1:4">
      <c r="A20" s="4" t="s">
        <v>348</v>
      </c>
      <c r="B20" s="6" t="n">
        <v>299</v>
      </c>
    </row>
    <row r="21" spans="1:4">
      <c r="A21" s="4" t="s">
        <v>349</v>
      </c>
    </row>
    <row r="22" spans="1:4">
      <c r="A22" s="3" t="s">
        <v>338</v>
      </c>
    </row>
    <row r="23" spans="1:4">
      <c r="A23" s="4" t="s">
        <v>350</v>
      </c>
      <c r="B23" s="4" t="s">
        <v>351</v>
      </c>
    </row>
    <row r="24" spans="1:4">
      <c r="A24" s="4" t="s">
        <v>352</v>
      </c>
    </row>
    <row r="25" spans="1:4">
      <c r="A25" s="3" t="s">
        <v>338</v>
      </c>
    </row>
    <row r="26" spans="1:4">
      <c r="A26" s="4" t="s">
        <v>343</v>
      </c>
      <c r="B26" s="6" t="n">
        <v>625</v>
      </c>
    </row>
    <row r="27" spans="1:4">
      <c r="A27" s="4" t="s">
        <v>353</v>
      </c>
    </row>
    <row r="28" spans="1:4">
      <c r="A28" s="3" t="s">
        <v>338</v>
      </c>
    </row>
    <row r="29" spans="1:4">
      <c r="A29" s="4" t="s">
        <v>343</v>
      </c>
      <c r="B29" s="5" t="n">
        <v>100</v>
      </c>
    </row>
    <row r="30" spans="1:4">
      <c r="A30" s="4" t="s">
        <v>248</v>
      </c>
    </row>
    <row r="31" spans="1:4">
      <c r="A31" s="3" t="s">
        <v>338</v>
      </c>
    </row>
    <row r="32" spans="1:4">
      <c r="A32" s="4" t="s">
        <v>354</v>
      </c>
      <c r="B32" s="5" t="n">
        <v>29</v>
      </c>
      <c r="D32" s="6" t="n">
        <v>30</v>
      </c>
    </row>
    <row r="33" spans="1:4">
      <c r="A33" s="4" t="s">
        <v>355</v>
      </c>
      <c r="B33" s="6" t="n">
        <v>29</v>
      </c>
      <c r="D33" s="6" t="n">
        <v>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6"/>
  </cols>
  <sheetData>
    <row r="1" spans="1:5">
      <c r="A1" s="1" t="s">
        <v>356</v>
      </c>
      <c r="C1" s="2" t="s">
        <v>1</v>
      </c>
      <c r="E1" s="2" t="s">
        <v>192</v>
      </c>
    </row>
    <row r="2" spans="1:5">
      <c r="C2" s="2" t="s">
        <v>2</v>
      </c>
      <c r="D2" s="2" t="s">
        <v>27</v>
      </c>
      <c r="E2" s="2" t="s">
        <v>2</v>
      </c>
    </row>
    <row r="3" spans="1:5">
      <c r="A3" s="4" t="s">
        <v>29</v>
      </c>
      <c r="C3" s="6" t="n">
        <v>4633</v>
      </c>
      <c r="D3" s="6" t="n">
        <v>4731</v>
      </c>
    </row>
    <row r="4" spans="1:5">
      <c r="A4" s="4" t="s">
        <v>357</v>
      </c>
      <c r="C4" s="4" t="s">
        <v>358</v>
      </c>
    </row>
    <row r="5" spans="1:5">
      <c r="A5" s="4" t="s">
        <v>34</v>
      </c>
      <c r="C5" s="6" t="n">
        <v>655</v>
      </c>
      <c r="D5" s="5" t="n">
        <v>247</v>
      </c>
    </row>
    <row r="6" spans="1:5">
      <c r="A6" s="4" t="s">
        <v>33</v>
      </c>
      <c r="C6" s="6" t="n">
        <v>4</v>
      </c>
      <c r="D6" s="5" t="n">
        <v>-2</v>
      </c>
    </row>
    <row r="7" spans="1:5">
      <c r="A7" s="4" t="s">
        <v>359</v>
      </c>
      <c r="C7" s="4" t="s">
        <v>360</v>
      </c>
    </row>
    <row r="8" spans="1:5">
      <c r="A8" s="4" t="s">
        <v>220</v>
      </c>
    </row>
    <row r="9" spans="1:5">
      <c r="A9" s="4" t="s">
        <v>202</v>
      </c>
      <c r="C9" s="6" t="n">
        <v>152</v>
      </c>
      <c r="D9" s="5" t="n">
        <v>577</v>
      </c>
      <c r="E9" s="6" t="n">
        <v>1200</v>
      </c>
    </row>
    <row r="10" spans="1:5">
      <c r="A10" s="4" t="s">
        <v>361</v>
      </c>
    </row>
    <row r="11" spans="1:5">
      <c r="A11" s="4" t="s">
        <v>29</v>
      </c>
      <c r="C11" s="6" t="n">
        <v>2275</v>
      </c>
      <c r="D11" s="5" t="n">
        <v>2307</v>
      </c>
    </row>
    <row r="12" spans="1:5">
      <c r="A12" s="4" t="s">
        <v>357</v>
      </c>
      <c r="C12" s="4" t="s">
        <v>362</v>
      </c>
    </row>
    <row r="13" spans="1:5">
      <c r="A13" s="4" t="s">
        <v>34</v>
      </c>
      <c r="C13" s="6" t="n">
        <v>484</v>
      </c>
      <c r="D13" s="5" t="n">
        <v>470</v>
      </c>
    </row>
    <row r="14" spans="1:5">
      <c r="A14" s="4" t="s">
        <v>359</v>
      </c>
      <c r="C14" s="4" t="s">
        <v>363</v>
      </c>
    </row>
    <row r="15" spans="1:5">
      <c r="A15" s="4" t="s">
        <v>364</v>
      </c>
    </row>
    <row r="16" spans="1:5">
      <c r="A16" s="4" t="s">
        <v>202</v>
      </c>
      <c r="C16" s="6" t="n">
        <v>89</v>
      </c>
      <c r="D16" s="5" t="n">
        <v>314</v>
      </c>
    </row>
    <row r="17" spans="1:5">
      <c r="A17" s="4" t="s">
        <v>365</v>
      </c>
    </row>
    <row r="18" spans="1:5">
      <c r="A18" s="4" t="s">
        <v>29</v>
      </c>
      <c r="C18" s="6" t="n">
        <v>1526</v>
      </c>
      <c r="D18" s="5" t="n">
        <v>1579</v>
      </c>
    </row>
    <row r="19" spans="1:5">
      <c r="A19" s="4" t="s">
        <v>357</v>
      </c>
      <c r="C19" s="4" t="s">
        <v>366</v>
      </c>
    </row>
    <row r="20" spans="1:5">
      <c r="A20" s="4" t="s">
        <v>34</v>
      </c>
      <c r="C20" s="6" t="n">
        <v>241</v>
      </c>
      <c r="D20" s="5" t="n">
        <v>249</v>
      </c>
    </row>
    <row r="21" spans="1:5">
      <c r="A21" s="4" t="s">
        <v>359</v>
      </c>
      <c r="C21" s="4" t="s">
        <v>366</v>
      </c>
    </row>
    <row r="22" spans="1:5">
      <c r="A22" s="4" t="s">
        <v>367</v>
      </c>
    </row>
    <row r="23" spans="1:5">
      <c r="A23" s="4" t="s">
        <v>202</v>
      </c>
      <c r="C23" s="6" t="n">
        <v>46</v>
      </c>
      <c r="D23" s="5" t="n">
        <v>141</v>
      </c>
    </row>
    <row r="24" spans="1:5">
      <c r="A24" s="4" t="s">
        <v>368</v>
      </c>
    </row>
    <row r="25" spans="1:5">
      <c r="A25" s="4" t="s">
        <v>29</v>
      </c>
      <c r="C25" s="6" t="n">
        <v>817</v>
      </c>
      <c r="D25" s="5" t="n">
        <v>832</v>
      </c>
    </row>
    <row r="26" spans="1:5">
      <c r="A26" s="4" t="s">
        <v>357</v>
      </c>
      <c r="C26" s="4" t="s">
        <v>358</v>
      </c>
    </row>
    <row r="27" spans="1:5">
      <c r="A27" s="4" t="s">
        <v>34</v>
      </c>
      <c r="C27" s="6" t="n">
        <v>150</v>
      </c>
      <c r="D27" s="5" t="n">
        <v>158</v>
      </c>
    </row>
    <row r="28" spans="1:5">
      <c r="A28" s="4" t="s">
        <v>359</v>
      </c>
      <c r="C28" s="4" t="s">
        <v>369</v>
      </c>
    </row>
    <row r="29" spans="1:5">
      <c r="A29" s="4" t="s">
        <v>370</v>
      </c>
    </row>
    <row r="30" spans="1:5">
      <c r="A30" s="4" t="s">
        <v>202</v>
      </c>
      <c r="C30" s="6" t="n">
        <v>16</v>
      </c>
      <c r="D30" s="5" t="n">
        <v>95</v>
      </c>
    </row>
    <row r="31" spans="1:5">
      <c r="A31" s="4" t="s">
        <v>371</v>
      </c>
    </row>
    <row r="32" spans="1:5">
      <c r="A32" s="4" t="s">
        <v>29</v>
      </c>
      <c r="C32" s="5" t="n">
        <v>15</v>
      </c>
      <c r="D32" s="5" t="n">
        <v>13</v>
      </c>
    </row>
    <row r="33" spans="1:5">
      <c r="A33" s="4" t="s">
        <v>34</v>
      </c>
      <c r="B33" s="4" t="s">
        <v>254</v>
      </c>
      <c r="C33" s="5" t="n">
        <v>-216</v>
      </c>
      <c r="D33" s="5" t="n">
        <v>-632</v>
      </c>
    </row>
    <row r="34" spans="1:5">
      <c r="A34" s="4" t="s">
        <v>33</v>
      </c>
    </row>
    <row r="35" spans="1:5">
      <c r="A35" s="4" t="s">
        <v>33</v>
      </c>
      <c r="B35" s="4" t="s">
        <v>254</v>
      </c>
      <c r="C35" s="6" t="n">
        <v>4</v>
      </c>
      <c r="D35" s="6" t="n">
        <v>-2</v>
      </c>
    </row>
    <row r="36" spans="1:5"/>
    <row r="37" spans="1:5">
      <c r="A37" s="4" t="s">
        <v>254</v>
      </c>
      <c r="B37" s="4" t="s">
        <v>372</v>
      </c>
    </row>
  </sheetData>
  <mergeCells count="4">
    <mergeCell ref="A1:B2"/>
    <mergeCell ref="C1:D1"/>
    <mergeCell ref="A36:D36"/>
    <mergeCell ref="B37:D3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7</v>
      </c>
    </row>
    <row r="3" spans="1:3">
      <c r="A3" s="3" t="s">
        <v>374</v>
      </c>
    </row>
    <row r="4" spans="1:3">
      <c r="A4" s="4" t="s">
        <v>29</v>
      </c>
      <c r="B4" s="6" t="n">
        <v>4633</v>
      </c>
      <c r="C4" s="6" t="n">
        <v>4731</v>
      </c>
    </row>
    <row r="5" spans="1:3">
      <c r="A5" s="4" t="s">
        <v>375</v>
      </c>
    </row>
    <row r="6" spans="1:3">
      <c r="A6" s="3" t="s">
        <v>374</v>
      </c>
    </row>
    <row r="7" spans="1:3">
      <c r="A7" s="4" t="s">
        <v>29</v>
      </c>
      <c r="B7" s="5" t="n">
        <v>1500</v>
      </c>
      <c r="C7" s="5" t="n">
        <v>1600</v>
      </c>
    </row>
    <row r="8" spans="1:3">
      <c r="A8" s="4" t="s">
        <v>376</v>
      </c>
    </row>
    <row r="9" spans="1:3">
      <c r="A9" s="3" t="s">
        <v>374</v>
      </c>
    </row>
    <row r="10" spans="1:3">
      <c r="A10" s="4" t="s">
        <v>29</v>
      </c>
      <c r="B10" s="5" t="n">
        <v>1600</v>
      </c>
      <c r="C10" s="5" t="n">
        <v>1600</v>
      </c>
    </row>
    <row r="11" spans="1:3">
      <c r="A11" s="4" t="s">
        <v>377</v>
      </c>
    </row>
    <row r="12" spans="1:3">
      <c r="A12" s="3" t="s">
        <v>374</v>
      </c>
    </row>
    <row r="13" spans="1:3">
      <c r="A13" s="4" t="s">
        <v>29</v>
      </c>
      <c r="B13" s="5" t="n">
        <v>800</v>
      </c>
      <c r="C13" s="5" t="n">
        <v>800</v>
      </c>
    </row>
    <row r="14" spans="1:3">
      <c r="A14" s="4" t="s">
        <v>378</v>
      </c>
    </row>
    <row r="15" spans="1:3">
      <c r="A15" s="3" t="s">
        <v>374</v>
      </c>
    </row>
    <row r="16" spans="1:3">
      <c r="A16" s="4" t="s">
        <v>29</v>
      </c>
      <c r="B16" s="6" t="n">
        <v>700</v>
      </c>
      <c r="C16" s="6" t="n">
        <v>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9</v>
      </c>
      <c r="B1" s="2" t="s">
        <v>2</v>
      </c>
      <c r="C1" s="2" t="s">
        <v>59</v>
      </c>
    </row>
    <row r="2" spans="1:3">
      <c r="A2" s="4" t="s">
        <v>380</v>
      </c>
      <c r="B2" s="6" t="n">
        <v>344</v>
      </c>
      <c r="C2" s="6" t="n">
        <v>362</v>
      </c>
    </row>
    <row r="3" spans="1:3">
      <c r="A3" s="4" t="s">
        <v>381</v>
      </c>
      <c r="B3" s="5" t="n">
        <v>212</v>
      </c>
      <c r="C3" s="5" t="n">
        <v>214</v>
      </c>
    </row>
    <row r="4" spans="1:3">
      <c r="A4" s="4" t="s">
        <v>382</v>
      </c>
      <c r="B4" s="5" t="n">
        <v>1219</v>
      </c>
      <c r="C4" s="5" t="n">
        <v>1153</v>
      </c>
    </row>
    <row r="5" spans="1:3">
      <c r="A5" s="4" t="s">
        <v>383</v>
      </c>
      <c r="B5" s="5" t="n">
        <v>278</v>
      </c>
      <c r="C5" s="5" t="n">
        <v>275</v>
      </c>
    </row>
    <row r="6" spans="1:3">
      <c r="A6" s="4" t="s">
        <v>384</v>
      </c>
      <c r="B6" s="5" t="n">
        <v>2053</v>
      </c>
      <c r="C6" s="5" t="n">
        <v>2004</v>
      </c>
    </row>
    <row r="7" spans="1:3">
      <c r="A7" s="4" t="s">
        <v>385</v>
      </c>
      <c r="B7" s="5" t="n">
        <v>-196</v>
      </c>
      <c r="C7" s="5" t="n">
        <v>-191</v>
      </c>
    </row>
    <row r="8" spans="1:3">
      <c r="A8" s="4" t="s">
        <v>386</v>
      </c>
      <c r="B8" s="5" t="n">
        <v>1857</v>
      </c>
      <c r="C8" s="5" t="n">
        <v>1813</v>
      </c>
    </row>
    <row r="9" spans="1:3">
      <c r="A9" s="4" t="s">
        <v>387</v>
      </c>
    </row>
    <row r="10" spans="1:3">
      <c r="A10" s="4" t="s">
        <v>380</v>
      </c>
      <c r="B10" s="5" t="n">
        <v>96</v>
      </c>
      <c r="C10" s="5" t="n">
        <v>99</v>
      </c>
    </row>
    <row r="11" spans="1:3">
      <c r="A11" s="4" t="s">
        <v>381</v>
      </c>
      <c r="B11" s="5" t="n">
        <v>119</v>
      </c>
      <c r="C11" s="5" t="n">
        <v>120</v>
      </c>
    </row>
    <row r="12" spans="1:3">
      <c r="A12" s="4" t="s">
        <v>382</v>
      </c>
      <c r="B12" s="5" t="n">
        <v>494</v>
      </c>
      <c r="C12" s="5" t="n">
        <v>461</v>
      </c>
    </row>
    <row r="13" spans="1:3">
      <c r="A13" s="4" t="s">
        <v>383</v>
      </c>
      <c r="B13" s="5" t="n">
        <v>0</v>
      </c>
      <c r="C13" s="5" t="n">
        <v>0</v>
      </c>
    </row>
    <row r="14" spans="1:3">
      <c r="A14" s="4" t="s">
        <v>384</v>
      </c>
      <c r="B14" s="5" t="n">
        <v>709</v>
      </c>
      <c r="C14" s="5" t="n">
        <v>680</v>
      </c>
    </row>
    <row r="15" spans="1:3">
      <c r="A15" s="4" t="s">
        <v>385</v>
      </c>
      <c r="B15" s="5" t="n">
        <v>-196</v>
      </c>
      <c r="C15" s="5" t="n">
        <v>-191</v>
      </c>
    </row>
    <row r="16" spans="1:3">
      <c r="A16" s="4" t="s">
        <v>386</v>
      </c>
      <c r="B16" s="5" t="n">
        <v>513</v>
      </c>
      <c r="C16" s="5" t="n">
        <v>489</v>
      </c>
    </row>
    <row r="17" spans="1:3">
      <c r="A17" s="4" t="s">
        <v>388</v>
      </c>
    </row>
    <row r="18" spans="1:3">
      <c r="A18" s="4" t="s">
        <v>380</v>
      </c>
      <c r="B18" s="5" t="n">
        <v>248</v>
      </c>
      <c r="C18" s="5" t="n">
        <v>263</v>
      </c>
    </row>
    <row r="19" spans="1:3">
      <c r="A19" s="4" t="s">
        <v>381</v>
      </c>
      <c r="B19" s="5" t="n">
        <v>93</v>
      </c>
      <c r="C19" s="5" t="n">
        <v>94</v>
      </c>
    </row>
    <row r="20" spans="1:3">
      <c r="A20" s="4" t="s">
        <v>382</v>
      </c>
      <c r="B20" s="5" t="n">
        <v>725</v>
      </c>
      <c r="C20" s="5" t="n">
        <v>692</v>
      </c>
    </row>
    <row r="21" spans="1:3">
      <c r="A21" s="4" t="s">
        <v>383</v>
      </c>
      <c r="B21" s="5" t="n">
        <v>278</v>
      </c>
      <c r="C21" s="5" t="n">
        <v>275</v>
      </c>
    </row>
    <row r="22" spans="1:3">
      <c r="A22" s="4" t="s">
        <v>384</v>
      </c>
      <c r="B22" s="5" t="n">
        <v>1344</v>
      </c>
      <c r="C22" s="5" t="n">
        <v>1324</v>
      </c>
    </row>
    <row r="23" spans="1:3">
      <c r="A23" s="4" t="s">
        <v>385</v>
      </c>
      <c r="B23" s="5" t="n">
        <v>0</v>
      </c>
      <c r="C23" s="5" t="n">
        <v>0</v>
      </c>
    </row>
    <row r="24" spans="1:3">
      <c r="A24" s="4" t="s">
        <v>386</v>
      </c>
      <c r="B24" s="6" t="n">
        <v>1344</v>
      </c>
      <c r="C24" s="6" t="n">
        <v>13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9</v>
      </c>
    </row>
    <row r="2" spans="1:3">
      <c r="A2" s="3" t="s">
        <v>185</v>
      </c>
    </row>
    <row r="3" spans="1:3">
      <c r="A3" s="4" t="s">
        <v>390</v>
      </c>
      <c r="B3" s="6" t="n">
        <v>168</v>
      </c>
      <c r="C3" s="6" t="n">
        <v>169</v>
      </c>
    </row>
    <row r="4" spans="1:3">
      <c r="A4" s="4" t="s">
        <v>391</v>
      </c>
      <c r="B4" s="5" t="n">
        <v>2814</v>
      </c>
      <c r="C4" s="5" t="n">
        <v>2787</v>
      </c>
    </row>
    <row r="5" spans="1:3">
      <c r="A5" s="4" t="s">
        <v>392</v>
      </c>
      <c r="B5" s="5" t="n">
        <v>14194</v>
      </c>
      <c r="C5" s="5" t="n">
        <v>14059</v>
      </c>
    </row>
    <row r="6" spans="1:3">
      <c r="A6" s="4" t="s">
        <v>393</v>
      </c>
      <c r="B6" s="5" t="n">
        <v>648</v>
      </c>
      <c r="C6" s="5" t="n">
        <v>699</v>
      </c>
    </row>
    <row r="7" spans="1:3">
      <c r="A7" s="4" t="s">
        <v>394</v>
      </c>
      <c r="B7" s="5" t="n">
        <v>17824</v>
      </c>
      <c r="C7" s="5" t="n">
        <v>17714</v>
      </c>
    </row>
    <row r="8" spans="1:3">
      <c r="A8" s="4" t="s">
        <v>395</v>
      </c>
      <c r="B8" s="5" t="n">
        <v>-10685</v>
      </c>
      <c r="C8" s="5" t="n">
        <v>-10555</v>
      </c>
    </row>
    <row r="9" spans="1:3">
      <c r="A9" s="4" t="s">
        <v>386</v>
      </c>
      <c r="B9" s="6" t="n">
        <v>7139</v>
      </c>
      <c r="C9" s="6" t="n">
        <v>71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7</v>
      </c>
      <c r="B1" s="2" t="s">
        <v>1</v>
      </c>
    </row>
    <row r="2" spans="1:3">
      <c r="B2" s="2" t="s">
        <v>2</v>
      </c>
      <c r="C2" s="2" t="s">
        <v>27</v>
      </c>
    </row>
    <row r="3" spans="1:3">
      <c r="A3" s="3" t="s">
        <v>88</v>
      </c>
    </row>
    <row r="4" spans="1:3">
      <c r="A4" s="4" t="s">
        <v>89</v>
      </c>
      <c r="B4" s="6" t="n">
        <v>466</v>
      </c>
      <c r="C4" s="6" t="n">
        <v>97</v>
      </c>
    </row>
    <row r="5" spans="1:3">
      <c r="A5" s="4" t="s">
        <v>90</v>
      </c>
      <c r="B5" s="5" t="n">
        <v>234</v>
      </c>
      <c r="C5" s="5" t="n">
        <v>211</v>
      </c>
    </row>
    <row r="6" spans="1:3">
      <c r="A6" s="4" t="s">
        <v>91</v>
      </c>
      <c r="B6" s="5" t="n">
        <v>0</v>
      </c>
      <c r="C6" s="5" t="n">
        <v>74</v>
      </c>
    </row>
    <row r="7" spans="1:3">
      <c r="A7" s="4" t="s">
        <v>92</v>
      </c>
      <c r="B7" s="5" t="n">
        <v>16</v>
      </c>
      <c r="C7" s="5" t="n">
        <v>18</v>
      </c>
    </row>
    <row r="8" spans="1:3">
      <c r="A8" s="4" t="s">
        <v>93</v>
      </c>
      <c r="B8" s="5" t="n">
        <v>11</v>
      </c>
      <c r="C8" s="5" t="n">
        <v>-27</v>
      </c>
    </row>
    <row r="9" spans="1:3">
      <c r="A9" s="4" t="s">
        <v>94</v>
      </c>
      <c r="B9" s="5" t="n">
        <v>6</v>
      </c>
      <c r="C9" s="5" t="n">
        <v>36</v>
      </c>
    </row>
    <row r="10" spans="1:3">
      <c r="A10" s="4" t="s">
        <v>95</v>
      </c>
      <c r="B10" s="5" t="n">
        <v>-27</v>
      </c>
      <c r="C10" s="5" t="n">
        <v>-27</v>
      </c>
    </row>
    <row r="11" spans="1:3">
      <c r="A11" s="4" t="s">
        <v>96</v>
      </c>
      <c r="B11" s="5" t="n">
        <v>-375</v>
      </c>
      <c r="C11" s="5" t="n">
        <v>103</v>
      </c>
    </row>
    <row r="12" spans="1:3">
      <c r="A12" s="4" t="s">
        <v>97</v>
      </c>
      <c r="B12" s="5" t="n">
        <v>-12</v>
      </c>
      <c r="C12" s="5" t="n">
        <v>-41</v>
      </c>
    </row>
    <row r="13" spans="1:3">
      <c r="A13" s="4" t="s">
        <v>53</v>
      </c>
      <c r="B13" s="5" t="n">
        <v>-2</v>
      </c>
      <c r="C13" s="5" t="n">
        <v>98</v>
      </c>
    </row>
    <row r="14" spans="1:3">
      <c r="A14" s="4" t="s">
        <v>98</v>
      </c>
      <c r="B14" s="5" t="n">
        <v>317</v>
      </c>
      <c r="C14" s="5" t="n">
        <v>542</v>
      </c>
    </row>
    <row r="15" spans="1:3">
      <c r="A15" s="3" t="s">
        <v>99</v>
      </c>
    </row>
    <row r="16" spans="1:3">
      <c r="A16" s="4" t="s">
        <v>100</v>
      </c>
      <c r="B16" s="5" t="n">
        <v>-316</v>
      </c>
      <c r="C16" s="5" t="n">
        <v>-189</v>
      </c>
    </row>
    <row r="17" spans="1:3">
      <c r="A17" s="4" t="s">
        <v>101</v>
      </c>
      <c r="B17" s="5" t="n">
        <v>-80</v>
      </c>
      <c r="C17" s="5" t="n">
        <v>-83</v>
      </c>
    </row>
    <row r="18" spans="1:3">
      <c r="A18" s="4" t="s">
        <v>102</v>
      </c>
      <c r="B18" s="5" t="n">
        <v>72</v>
      </c>
      <c r="C18" s="5" t="n">
        <v>19</v>
      </c>
    </row>
    <row r="19" spans="1:3">
      <c r="A19" s="4" t="s">
        <v>53</v>
      </c>
      <c r="B19" s="5" t="n">
        <v>0</v>
      </c>
      <c r="C19" s="5" t="n">
        <v>-3</v>
      </c>
    </row>
    <row r="20" spans="1:3">
      <c r="A20" s="4" t="s">
        <v>103</v>
      </c>
      <c r="B20" s="5" t="n">
        <v>-324</v>
      </c>
      <c r="C20" s="5" t="n">
        <v>-256</v>
      </c>
    </row>
    <row r="21" spans="1:3">
      <c r="A21" s="3" t="s">
        <v>104</v>
      </c>
    </row>
    <row r="22" spans="1:3">
      <c r="A22" s="4" t="s">
        <v>105</v>
      </c>
      <c r="B22" s="5" t="n">
        <v>-345</v>
      </c>
      <c r="C22" s="5" t="n">
        <v>-341</v>
      </c>
    </row>
    <row r="23" spans="1:3">
      <c r="A23" s="4" t="s">
        <v>106</v>
      </c>
      <c r="B23" s="5" t="n">
        <v>851</v>
      </c>
      <c r="C23" s="5" t="n">
        <v>249</v>
      </c>
    </row>
    <row r="24" spans="1:3">
      <c r="A24" s="4" t="s">
        <v>107</v>
      </c>
      <c r="B24" s="5" t="n">
        <v>-402</v>
      </c>
      <c r="C24" s="5" t="n">
        <v>-2</v>
      </c>
    </row>
    <row r="25" spans="1:3">
      <c r="A25" s="4" t="s">
        <v>108</v>
      </c>
      <c r="B25" s="5" t="n">
        <v>26</v>
      </c>
      <c r="C25" s="5" t="n">
        <v>14</v>
      </c>
    </row>
    <row r="26" spans="1:3">
      <c r="A26" s="4" t="s">
        <v>109</v>
      </c>
      <c r="B26" s="5" t="n">
        <v>-164</v>
      </c>
      <c r="C26" s="5" t="n">
        <v>-197</v>
      </c>
    </row>
    <row r="27" spans="1:3">
      <c r="A27" s="4" t="s">
        <v>53</v>
      </c>
      <c r="B27" s="5" t="n">
        <v>-8</v>
      </c>
      <c r="C27" s="5" t="n">
        <v>-6</v>
      </c>
    </row>
    <row r="28" spans="1:3">
      <c r="A28" s="4" t="s">
        <v>110</v>
      </c>
      <c r="B28" s="5" t="n">
        <v>-42</v>
      </c>
      <c r="C28" s="5" t="n">
        <v>-283</v>
      </c>
    </row>
    <row r="29" spans="1:3">
      <c r="A29" s="4" t="s">
        <v>111</v>
      </c>
      <c r="B29" s="5" t="n">
        <v>1</v>
      </c>
      <c r="C29" s="5" t="n">
        <v>7</v>
      </c>
    </row>
    <row r="30" spans="1:3">
      <c r="A30" s="4" t="s">
        <v>112</v>
      </c>
      <c r="B30" s="5" t="n">
        <v>-48</v>
      </c>
      <c r="C30" s="5" t="n">
        <v>10</v>
      </c>
    </row>
    <row r="31" spans="1:3">
      <c r="A31" s="4" t="s">
        <v>113</v>
      </c>
      <c r="B31" s="5" t="n">
        <v>539</v>
      </c>
      <c r="C31" s="5" t="n">
        <v>616</v>
      </c>
    </row>
    <row r="32" spans="1:3">
      <c r="A32" s="4" t="s">
        <v>114</v>
      </c>
      <c r="B32" s="6" t="n">
        <v>491</v>
      </c>
      <c r="C32" s="6" t="n">
        <v>6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18</v>
      </c>
      <c r="B1" s="2" t="s">
        <v>1</v>
      </c>
    </row>
    <row r="2" spans="1:2">
      <c r="B2" s="2" t="s">
        <v>2</v>
      </c>
    </row>
    <row r="3" spans="1:2">
      <c r="A3" s="4" t="s">
        <v>118</v>
      </c>
    </row>
    <row r="4" spans="1:2">
      <c r="A4" s="3" t="s">
        <v>119</v>
      </c>
    </row>
    <row r="5" spans="1:2">
      <c r="A5" s="4" t="s">
        <v>120</v>
      </c>
      <c r="B5"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1:13:50Z</dcterms:created>
  <dcterms:modified xmlns:dcterms="http://purl.org/dc/terms/" xmlns:xsi="http://www.w3.org/2001/XMLSchema-instance" xsi:type="dcterms:W3CDTF">2019-04-22T11:13:50Z</dcterms:modified>
</cp:coreProperties>
</file>